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 of Cash " sheetId="6" r:id="rId6"/>
    <s:sheet name="Summary of Accounting Policies" sheetId="7" r:id="rId7"/>
    <s:sheet name="Restricted Cash" sheetId="8" r:id="rId8"/>
    <s:sheet name="Contracts in Progress" sheetId="9" r:id="rId9"/>
    <s:sheet name="Fair Value of Financial Instrum" sheetId="10" r:id="rId10"/>
    <s:sheet name="Other Current Assets" sheetId="11" r:id="rId11"/>
    <s:sheet name="Fixed Assets" sheetId="12" r:id="rId12"/>
    <s:sheet name="Intangible Assets and Goodwill" sheetId="13" r:id="rId13"/>
    <s:sheet name="Stockholders' Equity" sheetId="14" r:id="rId14"/>
    <s:sheet name="Warrants and Stock Options" sheetId="15" r:id="rId15"/>
    <s:sheet name="Derivative Liability" sheetId="16" r:id="rId16"/>
    <s:sheet name="Income Taxes" sheetId="17" r:id="rId17"/>
    <s:sheet name="Contingencies and Commitments" sheetId="18" r:id="rId18"/>
    <s:sheet name="Notes and Loans Payable" sheetId="19" r:id="rId19"/>
    <s:sheet name="Acquisitions" sheetId="20" r:id="rId20"/>
    <s:sheet name="Segment Information" sheetId="21" r:id="rId21"/>
    <s:sheet name="Subsequent Events" sheetId="22" r:id="rId22"/>
  </s:sheets>
  <s:definedNames/>
  <s:calcPr calcId="124519" calcMode="auto" fullCalcOnLoad="1"/>
</s:workbook>
</file>

<file path=xl/sharedStrings.xml><?xml version="1.0" encoding="utf-8"?>
<sst xmlns="http://schemas.openxmlformats.org/spreadsheetml/2006/main" uniqueCount="233">
  <si>
    <t>Document and Entity Information - USD ($)</t>
  </si>
  <si>
    <t>12 Months Ended</t>
  </si>
  <si>
    <t>Oct. 31, 2010</t>
  </si>
  <si>
    <t>Aug. 12, 2016</t>
  </si>
  <si>
    <t>Apr. 30, 2016</t>
  </si>
  <si>
    <t>Document And Entity Information</t>
  </si>
  <si>
    <t>Entity Registrant Name</t>
  </si>
  <si>
    <t>Coda Octopus Group, Inc.</t>
  </si>
  <si>
    <t>Entity Central Index Key</t>
  </si>
  <si>
    <t>Document Type</t>
  </si>
  <si>
    <t>10-K</t>
  </si>
  <si>
    <t>Document Period End Date</t>
  </si>
  <si>
    <t>Oct. 31,
		2010</t>
  </si>
  <si>
    <t>Amendment Flag</t>
  </si>
  <si>
    <t>false</t>
  </si>
  <si>
    <t>Current Fiscal Year End Date</t>
  </si>
  <si>
    <t>--10-31</t>
  </si>
  <si>
    <t>Entity a Well-known Seasoned Issuer</t>
  </si>
  <si>
    <t>No</t>
  </si>
  <si>
    <t>Entity a Voluntary Filer</t>
  </si>
  <si>
    <t>Entity's Reporting Status Current</t>
  </si>
  <si>
    <t>Entity Filer Category</t>
  </si>
  <si>
    <t>Smaller Reporting Accelerated Filer</t>
  </si>
  <si>
    <t>Entity Public Float</t>
  </si>
  <si>
    <t>Entity Common Stock, Shares Outstanding</t>
  </si>
  <si>
    <t>Document Fiscal Period Focus</t>
  </si>
  <si>
    <t>FY</t>
  </si>
  <si>
    <t>Document Fiscal Year Focus</t>
  </si>
  <si>
    <t>Consolidated Balance Sheets - USD ($)</t>
  </si>
  <si>
    <t>Oct. 31, 2009</t>
  </si>
  <si>
    <t>Current assets:</t>
  </si>
  <si>
    <t>Cash and cash equivalents</t>
  </si>
  <si>
    <t>Restricted cash</t>
  </si>
  <si>
    <t>Short-term investments</t>
  </si>
  <si>
    <t>Accounts receivable, net of allowance for doubtful accounts</t>
  </si>
  <si>
    <t>Inventory</t>
  </si>
  <si>
    <t>Unbilled receivables</t>
  </si>
  <si>
    <t>Other current assets</t>
  </si>
  <si>
    <t>Prepaid expenses</t>
  </si>
  <si>
    <t>Total current assets</t>
  </si>
  <si>
    <t>Property and equipment, net</t>
  </si>
  <si>
    <t>Deferred financing costs, net of accumulated amortization of $1,271,170 in 2010 and $242,128 in 2009</t>
  </si>
  <si>
    <t xml:space="preserve"> </t>
  </si>
  <si>
    <t>Goodwill and other intangible assets, net</t>
  </si>
  <si>
    <t>Total assets</t>
  </si>
  <si>
    <t>Current liabilities:</t>
  </si>
  <si>
    <t>Accounts payable, trade</t>
  </si>
  <si>
    <t>Accrued expenses and other current liabilities</t>
  </si>
  <si>
    <t>Deferred revenues and warranty provisions</t>
  </si>
  <si>
    <t>Deferred payment related to acquisitions</t>
  </si>
  <si>
    <t>Warrant liability</t>
  </si>
  <si>
    <t>Short term loan payable</t>
  </si>
  <si>
    <t>Total current liabilities</t>
  </si>
  <si>
    <t>Loans and notes payable, long term</t>
  </si>
  <si>
    <t>Total liabilities</t>
  </si>
  <si>
    <t>Commitments and contingencies</t>
  </si>
  <si>
    <t>Stockholders' deficit:</t>
  </si>
  <si>
    <t>Preferred stock, $0.001 par value; 5,000,000 shares authorized, Series A Preferred Stock; 50,000 shares designated; 6,287 and 6,287 shares issued and outstanding, as of October 31, 2010 and 2009 respectively</t>
  </si>
  <si>
    <t>Common stock, $0.001 par value; 150,000,000 Authorized; 60,614,958 and 49,000,244 shares issued and outstanding, respectively as of October 31, 2010 and 2009 respectively</t>
  </si>
  <si>
    <t>Common Stock subscribed</t>
  </si>
  <si>
    <t>Additional paid-in capital</t>
  </si>
  <si>
    <t>Accumulated other comprehensive loss</t>
  </si>
  <si>
    <t>Accumulated deficit</t>
  </si>
  <si>
    <t>Total stockholders' deficit</t>
  </si>
  <si>
    <t>Total liabilities and stockholders' deficit</t>
  </si>
  <si>
    <t>Consolidated Balance Sheets (Parenthetical) - USD ($)</t>
  </si>
  <si>
    <t>Deferred financing costs, 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solidated Statements of Operations and Comprehensive Loss - USD ($)</t>
  </si>
  <si>
    <t>Net revenue</t>
  </si>
  <si>
    <t>Cost of revenue</t>
  </si>
  <si>
    <t>Gross profit</t>
  </si>
  <si>
    <t>Operating Expenses:</t>
  </si>
  <si>
    <t>Research and development</t>
  </si>
  <si>
    <t>Selling, general and administrative expenses</t>
  </si>
  <si>
    <t>Total operating expenses</t>
  </si>
  <si>
    <t>Operating loss</t>
  </si>
  <si>
    <t>Other Income (Expense):</t>
  </si>
  <si>
    <t>Other income, net</t>
  </si>
  <si>
    <t>Amortization of deferred financing costs</t>
  </si>
  <si>
    <t>Interest expense</t>
  </si>
  <si>
    <t>Change in the fair value of warrant liability</t>
  </si>
  <si>
    <t>Impairment of investment in marketable securities</t>
  </si>
  <si>
    <t>Total other income (expense)</t>
  </si>
  <si>
    <t>Loss before income taxes</t>
  </si>
  <si>
    <t>Provision for income taxes</t>
  </si>
  <si>
    <t>Net loss</t>
  </si>
  <si>
    <t>Net Loss Applicable to Common Shares</t>
  </si>
  <si>
    <t>Loss per share, basic and diluted</t>
  </si>
  <si>
    <t>Weighted average shares outstanding</t>
  </si>
  <si>
    <t>Comprehensive loss:</t>
  </si>
  <si>
    <t>Foreign currency translation adjustment</t>
  </si>
  <si>
    <t>Unrealized loss on available for sale investment</t>
  </si>
  <si>
    <t>Comprehensive loss</t>
  </si>
  <si>
    <t>Preferred Stock Dividends</t>
  </si>
  <si>
    <t>Series B Preferred Stock [Member]</t>
  </si>
  <si>
    <t>Consolidated Statements of Changes in Stockholders' (Deficit) Equity - USD ($)</t>
  </si>
  <si>
    <t>Preferred Stock Series A [Member]</t>
  </si>
  <si>
    <t>Preferred Stock Series B [Member]</t>
  </si>
  <si>
    <t>Common Stock [Member]</t>
  </si>
  <si>
    <t>Stock Subscribed [Member]</t>
  </si>
  <si>
    <t>Additional Paid-In Capital [Member]</t>
  </si>
  <si>
    <t>Accumulated Other Comprehensive Loss [Member]</t>
  </si>
  <si>
    <t>Accumulated Deficit [Member]</t>
  </si>
  <si>
    <t>Total</t>
  </si>
  <si>
    <t>Balance at Oct. 31, 2008</t>
  </si>
  <si>
    <t>Balance, shares at Oct. 31, 2008</t>
  </si>
  <si>
    <t>Stock issued for compensation</t>
  </si>
  <si>
    <t>Stock issued for compensation, shares</t>
  </si>
  <si>
    <t>Fair value of options issued as compensation</t>
  </si>
  <si>
    <t>Fair value of options issued for acquisition</t>
  </si>
  <si>
    <t>Preferred stock dividends Series A</t>
  </si>
  <si>
    <t>Realized loss on marketable securities reclassified to earnings</t>
  </si>
  <si>
    <t>Unrealized (loss) from marketable securities</t>
  </si>
  <si>
    <t>Shares issued for warrants</t>
  </si>
  <si>
    <t>Shares issued for warrants, shares</t>
  </si>
  <si>
    <t>Cumulative effect of warrant liability</t>
  </si>
  <si>
    <t>Write off/reclassification of stock subscriptions</t>
  </si>
  <si>
    <t>Balance at Oct. 31, 2009</t>
  </si>
  <si>
    <t>Balance, shares at Oct. 31, 2009</t>
  </si>
  <si>
    <t>Balance at Oct. 31, 2010</t>
  </si>
  <si>
    <t>Balance, shares at Oct. 31, 2010</t>
  </si>
  <si>
    <t>Consolidated Statement of Cash Flows - USD ($)</t>
  </si>
  <si>
    <t>CASH FLOWS FROM OPERATING ACTIVITIES:</t>
  </si>
  <si>
    <t>Adjustments to reconcile net loss to net cash used in operating activities:</t>
  </si>
  <si>
    <t>Depreciation and amortization</t>
  </si>
  <si>
    <t>Stock based compensation</t>
  </si>
  <si>
    <t>Impairment of goodwill</t>
  </si>
  <si>
    <t>Non cash interest expense</t>
  </si>
  <si>
    <t>Amortization of debt issuance cost</t>
  </si>
  <si>
    <t>Write-off of common stock subscription</t>
  </si>
  <si>
    <t>Bad debt expense</t>
  </si>
  <si>
    <t>Change in fair value of warrant liability</t>
  </si>
  <si>
    <t>Loss on abandonment of fixed assets</t>
  </si>
  <si>
    <t>Gain on settlement of payables</t>
  </si>
  <si>
    <t>(Gain) loss on investment in marketable securities</t>
  </si>
  <si>
    <t>(Increase) decrease in operating assets:</t>
  </si>
  <si>
    <t>Accounts receivable</t>
  </si>
  <si>
    <t>Other receivables</t>
  </si>
  <si>
    <t>Increase (decrease) in operating liabilities:</t>
  </si>
  <si>
    <t>Accounts payable and accrued expenses</t>
  </si>
  <si>
    <t>Deferred revenues</t>
  </si>
  <si>
    <t>Due to related parties</t>
  </si>
  <si>
    <t>Net cash used in operating activities</t>
  </si>
  <si>
    <t>CASH FLOWS FROM INVESTING ACTIVITIES:</t>
  </si>
  <si>
    <t>Proceeds from sale (payment for purchases) of property and equipment</t>
  </si>
  <si>
    <t>Purchases of intangible assets</t>
  </si>
  <si>
    <t>Proceeds from sales of marketable securities</t>
  </si>
  <si>
    <t>Acquisition Payments</t>
  </si>
  <si>
    <t>Change in restricted cash</t>
  </si>
  <si>
    <t>Cash acquired in acquisitions</t>
  </si>
  <si>
    <t>Net cash provided by (used in) investing activities</t>
  </si>
  <si>
    <t>CASH FLOWS FROM FINANCING ACTIVITIES:</t>
  </si>
  <si>
    <t>Net proceeds from loans and notes payable</t>
  </si>
  <si>
    <t>Preferred stock dividend</t>
  </si>
  <si>
    <t>Net cash used in financing activities</t>
  </si>
  <si>
    <t>Effect of exchange rate changes on cash</t>
  </si>
  <si>
    <t>Net decrease in cash</t>
  </si>
  <si>
    <t>Cash and cash equivalents, beginning of year</t>
  </si>
  <si>
    <t>Cash and cash equivalents, end of year</t>
  </si>
  <si>
    <t>Cash paid for:</t>
  </si>
  <si>
    <t>Interest</t>
  </si>
  <si>
    <t>Income taxes</t>
  </si>
  <si>
    <t>Supplemental Disclosures of Non-cash Investing and Financing Activities:</t>
  </si>
  <si>
    <t>Reclassification of common stock subscription to accrued liabilities</t>
  </si>
  <si>
    <t>Dragon Design Ltd [Member]</t>
  </si>
  <si>
    <t>Acquisition</t>
  </si>
  <si>
    <t>Current assets acquired</t>
  </si>
  <si>
    <t>Cash acquired</t>
  </si>
  <si>
    <t>Equipment acquired</t>
  </si>
  <si>
    <t>Goodwill and other intangible assets</t>
  </si>
  <si>
    <t>Liabilities assumed</t>
  </si>
  <si>
    <t>Deferred payments</t>
  </si>
  <si>
    <t>Cash Paid for Acquisition</t>
  </si>
  <si>
    <t>Tactical Intelligence LLC [Member]</t>
  </si>
  <si>
    <t>Options issued</t>
  </si>
  <si>
    <t>Deferred note payable</t>
  </si>
  <si>
    <t>Summary of Accounting Policies</t>
  </si>
  <si>
    <t>Accounting Policies [Abstract]</t>
  </si>
  <si>
    <t>NOTE 1 - SUMMARY OF ACCOUNTING POLICIES A summary of the significant accounting
policies applied in the preparation of the accompanying consolidated financial statements follows. Business and Basis of Presentation Coda Octopus Group, Inc. ( we ,
us, our company Coda The consolidated financial statements
include the accounts of Coda and our domestic and foreign subsidiaries that are more than 50% owned and controlled. All significant
intercompany transactions and balances have been eliminated in the consolidated financial statement. Use of Estimates The preparation of financial statements
in conformity with generally accepted accounting principles requires management to make estimates and assumptions that affect the
amounts reported in the consolidated financial statements and accompanying disclosures. Although these estimates are based on managements
best knowledge of current events and actions that we may undertake in the future, actual results may differ from those estimates.
Included in these estimates are assumptions about collection of accounts receivable, impairment of intangible assets, useful life
of property and equipment, assumptions used to calculate fair value of stocks and warrants granted, stock based compensation, deferred
income tax asset valuation allowances, and valuation of derivative liabilities. Revenue Recognition We record revenue in accordance with
ASC Topic 605 - Revenue Recognition. Our revenue is derived from sales of underwater technologies and equipment for imaging, mapping,
defense and survey applications.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For arrangements with multiple deliverables,
we recognize product revenue by allocating the revenue to each deliverable based on the fair value of each deliverable in accordance
with ASC 605-25-05 and ASC 605-10-599, and recognize revenue for equipment upon delivery and for installation and other services
as performed. ASC 605-25-05 was effective for revenue arrangements entered into in fiscal periods beginning after June 15, 2003. Our contracts sometimes require customer
payments in advance of revenue recognition. These deposit amounts are reflected as liabilities and recognized as revenue when the
Company has fulfilled its obligations under the respective contracts. Revenues derived from our software license
sales are recognized in accordance with FASB ASC Topic 985 - Software. For software license sales for which any services rendered
are not considered essential to the functionality of the software, we recognize revenue upon delivery of the software, provided
(1) there is evidence of an arrangement, (2) collection of our fee is considered probable and (3) the fee is fixed and determinable. Some of the subsidiaries report earnings
from job contracts on the percentage of completion measured by the proportion of job costs incurred to date to estimate total job
costs for each contract. Costs and estimated earnings in excess of billings and vice versa on uncompleted contracts have been recorded
as current assets and current liabilities, respectively. At the time a loss becomes known, the entire amount of the estimated ultimate
loss is recognized. The earnings or losses, the Company ultimately will realize on uncompleted contracts could differ materially
in the next year from the amounts estimated. Foreign Currency Translation The Company translates the foreign currency
financial statements of its foreign subsidiaries in accordance with the requirements of ASC 830 - Foreign Currency Matters. Assets
and liabilities are translated at exchange rates existing at the balance sheet dates, related revenue and expenses are translated
at average exchange rates in effect during the period and stockholders equity, is recorded at historical exchange rates.
Resulting translation adjustments are recorded as a separate component in stockholders equity as part of accumulated other
comprehensive income (loss). Foreign currency transaction gains and losses are included in the statement of income. Income Taxes Deferred income taxes are provided using
the asset and liability method for financial reporting purposes in accordance with the provisions of ASC 740 - Income Taxes. Under
this method, deferred tax assets and liabilities are recognized for temporary differences between the tax bases of assets and liabilities
and their carrying values for financial reporting purposes, and for operating loss and tax credit carry forward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the consolidated statements of operations in the period that includes the enactment date. A valuation allowance is
recorded when it is more likely-than-not that a deferred tax asset will not be realized. Cash and Cash Equivalents Cash equivalents are comprised of highly
liquid investments with maturity of three months or less when purchased. We maintain our cash in bank deposit accounts, which at
times, may exceed insured limits. We have not experienced any losses in such accounts. Concentrations of Credit Risk Financial instruments and related items,
which potentially subject us to concentrations of credit risk, consist primarily of cash and cash equivalents and accounts receivable.
We place our cash and temporary cash investments with credit quality institutions. At times, such investments may be in excess
of applicable government mandated insurance limit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We periodically review our trade receivables in determining our allowance for doubtful accounts. Allowance for doubtful accounts
was $9,325 and $255,789 for the years ended October 31, 2010 and 2009 respectively. Fair Value of Financial Instruments FASB ASC 825-10-50 - Financial Investments
requires disclosure of the fair value of certain financial instruments. The carrying value of cash and cash equivalents, accounts
receivable, other receivables, accounts payable and short-term borrowings, as reflected in the balance sheets, approximate fair
value because of the short-term maturity of these instruments. Our long term debt has interest rates that approximate market and
therefore the carrying amounts approximate their fair values. Fair Values In the first quarter of fiscal year
2008, the Company adopted FASB ASC Topic -820, Fair Value Measurements and Disclosures (ASC 820) as amended by ASC
Topic 820-10-55. ASC 820 defines fair value, establishes a framework for measuring fair value, and enhances fair value measurement
disclosure. ASC Topic 820-10-55 delays, until the first quarter of fiscal year 2009, the effective date for ASC 820 for all non-financial
assets and non-financial liabilities, except those that are recognized or disclosed at fair value in the financial statements on
a recurring basis (at least annually). The adoption of ASC 820 did not have a material impact on the Companys financial
position or operations. Refer to Note 4 and 10 for further discussion regarding fair value. Debt and Equity Securities The Company follows the provisions of
FASB ASC Topic 320, Accounting for Certain Investments in Debt and Equity Securities (ASC 320). The Company classifies debt and
equity securities into one of three categories: held-to-maturity, available-for-sale or trading. These security classifications
may be modified after acquisition only under certain specified conditions.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Held-to-maturity securities are measured
at amortized cost in the consolidated balance sheets. Unrealized holding gains and losses are not included in earnings or in a
separate component of capital. They are merely disclosed in the notes to the consolidated financial statements. Available-for-sale securities are carried
at fair value on the consolidated balance sheets. Unrealized holding gains and losses are not included in earnings but are reported
as a net amount (less expected tax) in a separate component of equity until realized. Trading securities are carried at fair
value on the consolidated balance sheets. Unrealized holding gains and losses for trading securities are included in earnings. Declines in the fair value of held-to-maturity
and available-for-sale securities below their cost that are deemed to be other than temporary are reflected in earnings as realized
losses. Inventory Inventory is stated at the lower of
cost or market using the first-in first-out method. Inventory is comprised of the following components at October 31, 2010 and
2009:
2010 2009
Raw materials $ 887,061 $ 1,384,043
Work in process 98,630 48,389
Demo goods 307,792 -
Finished goods 486,631 1,365,993
Total inventory $ 1,780,114 $ 2,798,425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managements estimates of future product demand may be inaccurate,
which could result in an understated or overstated provision required for excess and obsolete inventory. There was no reserve for
inventory allowance as of October 31, 2010 and 2009. Property and Equipment We record our equipment at historical
cost. We expense maintenance and repairs as incurred. Depreciation is provided for by the straight-line method over three to four
years, the estimated useful lives of the property and equipment. When assets are retired or disposed of, the cost and accumulated
depreciation are removed, and any resulting gains or losses are included in the consolidated statement of operations. Long-Lived Assets We follow FASB ASC Topic 360, Accounting
for Impairment of Disposal of Long-Lived Assets, (ASC 360)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No impairment loss was recognized
during the years ended October 31, 2010 and 2009. Research and Development Research and development costs consist
of expenditures for the present and future patents and technology, which were expensed and not capitalized. We are eligible for
United Kingdom tax credits related to our qualified research and development expenditures. Tax credits are classified as a reduction
of research and development expense. During the year ended October 31, 2010, we recorded tax credits totaling $201,716 and $358,346
during the year ended October 31, 2009. Advertising (Marketing) We charge the costs of marketing to
expense as incurred. For the years ended October 31, 2010 and 2009, advertising costs were $207,876 and $522,576, respectively. Other Operating Expenses We incurred costs of $55,140 and nil
as non-recurring fees and expenses in connection with our financings and acquisitions for October 31, 2010 and 2009, respectively. Intangible Assets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0 years. The Company
amortizes its amortizable intangible assets using the straight-line method over their estimated period of benefit. We periodically
evaluate the recoverability of intangible assets and take into account events or circumstances that warrant revised estimates of
useful lives or that indicate that impairment exists. We test for impairment at the reporting
unit level as defined in FASB ASC Topic 350, Goodwill and Other Intangible Assets (ASC 350). This test is a two-step
process. The first step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econd step must be performed
to measure the amount of the impairment loss, if any. The second step compares the implied fair value of the reporting units
goodwill with the carrying amount of that goodwill. In the fourth quarter of each year, we evaluate goodwill on a separate reporting
unit basis to assess recoverability, and impairments, if any, are recognized in earnings. An impairment loss would be recognized
in an amount equal to the excess of the carrying amount of the goodwill over the implied fair value of the goodwill. ASC 350 also
requires that intangible assets with determinable useful lives be amortized over their respective estimated useful lives and reviewed
annually for impairment in accordance with ASC 360. Stock Based Compensation Effective January 1, 2006, the Company
adopted FASB ASC Topic 718 - Compensation - Stock Compensation, (ASC 718) which requires the recognition of the expense related
to the fair value of stock-based compensation awards within the statement of income. The Company elected the modified prospective
transition method as permitted by (ASC 718). Under this transition method, stock-based compensation expense for the years ended
October 31, 2010 and 2009 includes compensation expense for unvested stock-based compensation awards that were outstanding as of
January 1, 2006, respectively, for which the requisite service was rendered during the year. The stock-based compensation costs
for these awards granted prior to January 1, 2006 were based on the grant date fair value estimated in accordance with the original
provisions of ASC 718. Compensation expense for all stock-based compensation awards granted subsequent to January 1, 2006 is based
on the grant date fair value estimated in accordance with the provisions of ASC 718 recorded over the requisite service period. We use the fair value method for equity
instruments granted to non-employees and use the Black Scholes model for measuring the fair value. The stock based fair value compensation
is determined as of the date of the grant or the date at which the performance of the services is completed (measurement date)
and is recognized over the periods in which the related services are rendered. Comprehensive Income FASB ASC Topic 220 - Comprehensive Income,
(ASC 220)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 requires that all items that are required to be recognized under current accounting
standards as components of comprehensive income be reported in a financial statement that is displayed with the same prominence
as other financial statements. Comprehensive income includes gains and losses on foreign currency translation adjustments and unrealized
gains and losses on available for sale investments and is included as a component of stockholders equity. Deferred Financing Costs Deferred financing costs primarily include
debt issuance costs incurred by the Company in connection with the issuance of convertible debt in February 2008 (see Note 13).
Amortization is provided on a straight-line basis over the terms of the respective debt instruments to which the costs relate and
is included in interest expense. Deferred financing cost expense was $1,271,170 and $242,128 in 2010 and 2009, respectively. Earnings Per Share We use FASB ASC Topic 260, Earnings
per Share (ASC 260) for calculating the basic and diluted earnings per share. We compute basic earnings per share by dividing
the income attributable to common shareholders by the weighted average number of common shares outstanding. Diluted earnings per
share include the dilutive effect, if any, from the potential exercise of stock options and warrants using the treasury stock method,
as well as the dilutive effect from outstanding restricted Common Stock. Potential common shares not included in the calculation
of net income per share, since their effect would be anti-dilutive. Per share basic and diluted net loss
amounted to $0.04 and $0.19 for the years ended October 31, 2010 and 2009, respectively. For the years ended October 31, 2010 and
2009, 39,979,858 and 50,999,756 potential shares, respectively, were excluded from the shares used to calculate diluted earnings
per share as their inclusion would reduce net loss per share. 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All transactions with related partie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Reclassifications Certain reclassifications have been
made to conform the prior period data to the current presentation. These reclassifications had no effect on reported net loss. New Accounting Pronouncements In June 2009, the Financial Accounting
Standards Board (FASB) issued guidance now codified under Accounting Standards Codification (ASC) Topic
105-10, which establishes the FASB Accounting Standards Codification (the Codification) as the source of authoritative
accounting principles recognized by the FASB to be applied in the preparation of financial statements in conformity with GAAP.
ASC Topic 105-10 explicitly recognizes rules and interpretive releases of the Securities and Exchange Commission (SEC)
under federal securities laws as authoritative GAAP for SEC registrants. Upon adoption of this guidance under ASC Topic 105-10,
the Codification superseded all then-existing non-SEC accounting and reporting standards. All other non-grandfathered non-SEC accounting
literature not included in the Codification became non-authoritative. The guidance under ASC Topic 105-10 became effective for
the Company as of September 30, 2009. References made to authoritative FASB guidance throughout this document have been updated
to the applicable Codification section. In February 2007, the FASB issued FASB
ASC Topic 825, The Fair Value Option for Financial Assets and Financial Liabilities  Including an Amendment of ASC
320 (ASC 825) which permits entities to choose to measure many financial instruments and certain other items at fair value.
Most of the provisions of (ASC 825) apply only to entities that elect the fair value option. However, the amendment to ASC 320
Accounting for Certain Investments in Debt and Equity Securities applies to all entities with available-for-sale
and trading securities. ASC 825 is effective as of the beginning of an entitys first fiscal year that begins after November
15, 2007. Early adoption is permitted as of the beginning of a fiscal year that begins on or before November 15, 2007, provided
the entity also elects to apply the provision of ASC 820, Fair Value Measurements. The adoption of ASC 825 is not
expected to have a material impact on the Companys consolidated financial position, results of operations or cash flows. In December 2007, the FASB issued FASB
ASC Topic 805, Business Combinations (ASC 805), which establishes principles and requirements for how an acquirer
recognizes and measures in its financial statements the identifiable assets acquired, the liabilities assumed, and any non-controlling
interest in an acquiree, including the recognition and measurement of goodwill acquired in a business combination. ASC 805 is effective
as of the beginning of the first fiscal year beginning on or after December 15, 2008. Earlier adoption is prohibited and the Company
is currently evaluating the effect, if any that the adoption will have on its consolidated financial position, results of operations
or cash flows. In December 2007, the FASB ASC Topic
810, Non-controlling Interest in Consolidated Financial Statements, an amendment of ASC 810-12-15 (ASC 810), which
will change the accounting and reporting for minority interests, which will be re-characterized as non-controlling interests and
classified as a component of equity within the consolidated balance sheets. ASC 810 is effective as of the beginning of the first
fiscal year beginning on or after December 15, 2008. Earlier adoption is prohibited and the Company is currently evaluating the
effect, if any that the adoption will have on its consolidated financial position, results of operations or cash flows. In June 2007, the FASB issued FASB ASC
Topic 730-20, Accounting for Non-refundable Advance Payments for Goods or Services to be Used in Future Research and Development
Activities ASC 730-20, which requires that non-refundable advance payments for goods or services that will be used or rendered
for future research and development (R&amp;D) activities be deferred and amortized over the period that the goods are delivered
or the related services are performed, subject to an assessment of recoverability. ASC 730-20 will be effective for fiscal years
beginning after December 15, 2007. The Company does not expect that the adoption of ASC 730-20 will have a material impact on its
consolidated financial position, results of operations or cash flows. In December 2007, the FASB issued FASB
ASC Topic 808-10-15, Accounting for Collaborative Arrangements (ASC 808-10-15) which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ASC 808-10-15 also provides for disclosures regarding the nature and purpose of the arrangement, the entitys rights
and obligations, the accounting policy for the arrangement and the income statement classification and amounts arising from the
agreement. ASC 808-10-15 will be effective for fiscal years beginning after December 15, 2008, which will be the Companys
fiscal year 2009, and will be applied as a change in accounting principle retrospectively for all collaborative arrangements existing
as of the effective date. The Company has not yet evaluated the potential impact of adopting ASC 808-10-15 on its consolidated
financial position, results of operations or cash flows. In March 2008, the FASB issued
FASB ASC Topic 815-10-65, Disclosures about Derivative Instruments and Hedging Activities  an amendment to 815-10-05
(ASC 815-10-65) which is intended to improve financial standards for derivative instruments and hedging activities by requiring
enhanced disclosures to enable investors to better understand their effects on an entitys financial position, financial
performance, and cash flows. Entities are required to provide enhanced disclosures about: (a) how and why an entity uses derivative
instruments; (b) how derivative instruments and related hedged items are accounted for under 815-10-05 and its related interpretations;
and (c) how derivative instruments and related hedged items affect an entitys financial position, financial performance,
and cash flows. It is effective for financial statements issued for fiscal years beginning after November 15, 2008, with early
adoption encouraged. The Company is currently evaluating the impact of ASC 815-10-65, if any, will have on its consolidated financial
position, results of operations or cash flows. In April 2008, the FASB issued FASB
ASC Topic 350-30, Determination of the Useful Life of Intangible Assets. (ASC 350-30) which amends the factors that
should be considered in developing renewal or extension assumptions used to determine the useful life of a recognized intangible
asset under SFAS No. 142, Goodwill and Other Intangible Assets. The Company is required to adopt ASC 350-30 on September
1, 2009, earlier adoption is prohibited. The guidance in ASC 350-30 for determining the useful life of a recognized intangible
asset shall be applied prospectively to intangible assets acquired after adoption, and the disclosure requirements shall be applied
prospectively to all intangible assets recognized as of, and subsequent to, adoption. The Company is currently evaluating the impact
of ASC 350-30 on its consolidated financial position, results of operations or cash flows. In 2008, the FASB issued FASB ASC 815-40
(Previously known as: EITF 07-05, Determining whether an Instrument (or Embedded Feature) Is Indexed to an Entitys Own Stock).
FASB ASC 815-40 provides guidance on determining what types of instruments or embedded features in an instrument held by a reporting
entity can be considered indexed to its own stock for the purpose of evaluating the first criteria of the scope exception in FASB
ASC 810-10-15 (Prior authoritative literature: paragraph 11(a) of SFAS 133). The Company is currently evaluating the impact of
FASB ASC 815-40 on the Companys financial statements. In May 2008, the FASB ASC Topic 470-20-15,
Accounting for Convertible Debt Instruments That May Be Settled in Cash upon Conversion (Including Partial Cash Settlement)
(ASC 470-20-15) which requires the issuer of certain convertible debt instruments that may be settled in cash (or other assets)
on conversion to separately account for the liability (debt) and equity (conversion option) components of the instrument in a manner
that reflects the issuers non-convertible debt borrowing rate. ASC 470-20-15 is effective for fiscal years beginning after
December 15, 2008 on a retroactive basis. The Company is currently evaluating the potential impact, if any, of the adoption of
ASC 470-20-15 on its consolidated financial position, results of operations or cash flows. In June 2008, the FASB issued FASB ASC
Topic 260-10-45, Determining Whether Instruments Granted in Share-Based Payment Transactions Are Participating Securities.
FASB ASC Topic 260-10-45, unvested share-based payment awards that contain rights to receive non-forfeitable dividends (whether
paid or unpaid) are participating securities, and should be included in the two-class method of computing EPS. The FSP is effective
for fiscal years beginning after December 15, 2008, and interim periods within those years. The Company does not expect the adoption
of ASC 260-10-45 to have a material effect on its consolidated financial position, results of operations or cash flows. In May 2009, the FASB issued FASB ASC
855-10 (Previously known as: SFAS No. 165, Subsequent Events) FASB ASC 855-10 establishes general standards for accounting
for and disclosure of events that occur after the balance sheet date but before financial statements are available to be issued
(subsequent events). More specifically, FASB ASC 855-10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t>
  </si>
  <si>
    <t>Restricted Cash</t>
  </si>
  <si>
    <t>Cash and Cash Equivalents [Abstract]</t>
  </si>
  <si>
    <t>NOTE 2 - RESTRICTED CASH On March 16, 2009, the Company and the
holder of the secured convertible debenture (The Noteholder) entered into a Cash Control Framework Agreement, pursuant
to which it is assumed that, subject to the Company being fully compliant with the terms of this agreement and those set out in
the Transaction Documents entered into between the Company and the Noteholder on February 21, 2008, no adverse actions will be
taken by the Noteholder. The agreement provides, among other things, for the placement of approximately $2.15 million into a segregated
cash account. Under the terms of the agreement, we may request the release of funds from the account from time to time for working
capital purposes, subject to the Noteholders consent and agreed upon terms and conditions. Under the terms of the agreement,
we must also adhere to a strict cost cutting program which involves reducing our SG&amp;A, R&amp;D and capital expenditure by an
annualized $3.35 million. This agreement was extended for a further
period of one year, expiring on March 16, 2009. On January 18, 2010, the noteholder notified us in writing that it had waived its
right to demand repayment of the loan as a result of our failure to observe certain specified loan covenants. The agreement was
extended for a further period of 12 months. We believe that the terms of this agreement may provide us with sufficient liquidity
to operate for fiscal 2011. At October 31, 2010 we have received
net advances from this facility of $827,266. See Note 16 of the Consolidated Financial
Statement for current information on the Cash Control Framework Agreement.</t>
  </si>
  <si>
    <t>Contracts in Progress</t>
  </si>
  <si>
    <t>Contracts In Progress</t>
  </si>
  <si>
    <t>NOTE 3 - CONTRACTS IN PROGRESS Costs and estimated earnings in excess
of billings on uncompleted contracts represent accumulated project expenses and fees which have not been invoiced to customers
as of the date of the balance sheet. These amounts are stated on the balance sheet as Unbilled Receivables of $587,015 and $690,344
as of October 31, 2010 and 2009, respectively. Billings in excess of cost and estimated
earnings on uncompleted contracts represent project invoices billed to customers that have not been earned as of the date of the
balance sheet. These amounts are stated on the balance sheet as Deferred Revenue of $443,853 and $111,463 as of October 31, 2010
and 2009, respectively. Revenue received for the sale of equipment
includes a provision for warranty and is treated as deferred revenue, along with extended warranty sales. These amounts are amortized
over the 12-month warranty term starting from the date of sale. These amounts are stated on the balance sheet as Deferred Revenue
of $770,330 and $287,018 as of October 31, 2010 and 2009, respectively.</t>
  </si>
  <si>
    <t>Fair Value of Financial Instruments</t>
  </si>
  <si>
    <t>Fair Value Disclosures [Abstract]</t>
  </si>
  <si>
    <t>NOTE 4 - FAIR VALUE OF FINANCIAL
INSTRUMENTS FASB ASC Topic 820 -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October 31, 2010:
Quoted Prices in Active Markets for Identical Instruments Significant Other Observable Inputs Significant Unobservable Inputs
Total Level 1 Level 2 Level 3
Assets:
Restricted cash $ 827,266 $ 827,266 $ - $ -
Short term investment $ 14,875 $ 14,875 $ - $ -
Total $ 842,141 $ 842,141 $ - $ -
Liabilities:
Warrant liability $ 473,384 $ - $ - $ 473,384
Loans and notes payable $ 14,583,866 $ - $ 14,583,866 $ -
Totals $ 15,057,250 $ - $ 14,583,866 $ 473,384 With the exception of assets and liabilities
included within the scope of ASC 820-10-15, the Company adopted the provisions of ASC 820 prospectively effective as of the beginning
of the year ended October 31, 2008. For financial assets and liabilities included within the scope of ASC 820-10-15, the Company
will be required to adopt the provisions of ASC 820 prospectively as of the year beginning October 31, 2009. The adoption of ASC
820 did not have a material impact on our financial position or results of operations, and the Company do not believe that the
adoption of ASC 820-10-15 will have a material impact on our financial position or results of operations. The fair value of the assets, short
term investments, at October 31, 2010 was grouped as Level 1 valuation as the market price was readily available. As of October 31, 2009, this investment
had a value of $51,000, with a realized loss of $782,000, and an unrealized loss of $17,000 included in the determination of comprehensive
loss. Loans and notes payable is recorded
at face amount, which approximates fair value. See Note 16 of the Consolidated Financial
Statement on current information on the matters set out in this Note 4.</t>
  </si>
  <si>
    <t>Other Current Assets</t>
  </si>
  <si>
    <t>Deferred Costs, Capitalized, Prepaid, and Other Assets Disclosure [Abstract]</t>
  </si>
  <si>
    <t xml:space="preserve">NOTE 5 - OTHER CURRENT ASSETS Other current assets on the balance
sheet total $180,597 and $285,690 at October 31, 2010 and 2009 respectively. These totals comprise the following:
2010 2009
Deposits $ - $ 96,277
Value added tax (VAT) receivable 1,993 113,636
Other receivables 178,604 75,777
Total $ 180,597 $ 285,690 </t>
  </si>
  <si>
    <t>Fixed Assets</t>
  </si>
  <si>
    <t>Property, Plant and Equipment [Abstract]</t>
  </si>
  <si>
    <t>NOTE 6 - FIXED ASSETS Property and equipment at October 31,
2010 and 2009 is summarized as follows:
2010 2009
Machinery and equipment $ 674,751 $ 1,001,384
Accumulated depreciation (560,282 ) (733,420 )
Net property and equipment assets $ 114,469 $ 267,964 Depreciation expense recorded in the
statements of operations for the years ended October 31, 2010 and 2009 is $95,854 and $238,632, respectively. During, the current year, the Company
sold assets for $46,271, which has been netted against the purchase of new assets in the table above.</t>
  </si>
  <si>
    <t>Intangible Assets and Goodwill</t>
  </si>
  <si>
    <t>Goodwill and Intangible Assets Disclosure [Abstract]</t>
  </si>
  <si>
    <t>NOTE 7 - INTANGIBLE ASSETS AND GOODWILL The Company accounts for intangible
assets and goodwill in accordance with ASC 350. Goodwill and Other Intangible Assets, whereby the Company periodically tests its
intangible assets for impairment. On an annual basis, and when there is reason to believe that their values have been diminished
or impaired, these assets are tested for impairment, and write-downs will be included in results from operations. The identifiable intangible assets acquired
and their carrying value at October 31, 2010 and 2009 is:
2010 2009
Customer relationships (weighted average life of 10 years) $ 723,127 $ 784,243
Non-compete agreements (weighted average life of 3 years) 230,981 278,651
Patents (weighted average life of 10 years) 86,539 67,837
Licenses (weighted average life of 2 years) 100,000 100,000
Total amortized identifiable intangible assets - gross carrying value 1,140,647 1,230,731
Less accumulated amortization and impairment (600,908 ) (533,462 )
Net 539,739 697,269
Residual value $ 539,739 $ 697,269 Our acquisition of Dragon Design Ltd
(Dragon) in December 2008 resulted in the valuation of Dragons customer relationships and covenants not to
compete as intangible assets (see Note 14), which have an estimated useful life of 3 years each, and as such are being amortized
on a straight-line basis over that period. In addition, we recognized goodwill of $282,533 that represents the excess of the purchase
price we paid over the fair value of Dragons net tangible and intangible assets we acquired. Our acquisition of the assets of Tactical
Intelligence, LLC (Tactical) in November 2008 resulted in the valuation of Tacticals customer relationships
and covenants not to compete as intangible assets (see Note 14), which have an estimated useful life of 3 years each, and as such
are being amortized monthly over that period. In addition, we recognized goodwill of $142,430 that represents the excess of the
purchase price we paid over the fair value of Tacticals net tangible and intangible assets acquired. Estimated annual future amortization
expense as of October 31, 2010 is as follows:
2011 $ 92,427
2012 83,375
2013 80,766
2014 80,766
2015 and thereafter 202,406
Total $ 539,739 Amortization of patents, customer relationships,
non-compete agreements and licenses included as a charge to income amounted to $178,165 and $231,321 for the years ended October
31, 2010 and 2009, respectively. Goodwill is not being amortized. As a result of the acquisitions of Martech,
Colmek, Dragon and Tactical, the Company has goodwill in the amount of $3,382,108 as of October 31, 2010 and $3,524,538 as of October
31, 2009. The changes in the carrying amount of goodwill for the period ended October 31, 2010 and year ended October 31, 2009
are recorded below.
2010 2009
Beginning goodwill balance at November 1:
Coda Octopus Colmek, Inc. $ 2,038,669 $ 2,038,669
Coda Octopus Martech Ltd 998,591 998,591
Coda Octopus Products Ltd 62,315 62,315
Goodwill recorded upon acquisition:
Coda Octopus Tactical Intelligence, Inc. - 142,430
Dragon Design Ltd 282,533 282,533
Balance at October 31, 2010 and 2009 $ 3,382,108 $ 3,524,538 Considerable management judgment is
necessary to estimate fair value. We enlisted the assistance of an independent valuation consultant to determine the values of
our intangible assets and goodwill, both at the dates of acquisition and at dates thereafter. Based on various market factors and
projections used by management, actual results could vary significantly from managements estimates. The Companys policy is to test
its goodwill balances for impairment on an annual basis, in the fourth quarter of each year, or more frequently if events or changes
in circumstances indicate that the asset might be impaired. As disclosed in the Companys
prior filings, the historic goodwill assets arose chiefly from the acquisition of two wholly owned subsidiaries that comprise the
Companys professional services reporting units- Martech and Colmek. The Company performed its regular impairment
test according to the pronouncements in ASC 350  Intangibles  goodwill and other for the years ended October
31, 2010 and 2009 by an experienced consultant. During the year ended October 31, 2010,
the Company impaired $142,430 goodwill related to Coda Octopus Tactical Intelligence, Inc. There has been no change in the regulatory
or legal environment that would have a negative impact on the Martech or Colmek operations. Based on these evaluations, the fair
value of goodwill exceeds its Carrying book value. As such no impairment was recorded by management. See Note 16 of the Consolidated Financial
Statement for current information on the operations of Dragon Design Limited and Coda Octopus Tactical Intelligence, Inc.</t>
  </si>
  <si>
    <t>Stockholders' Equity</t>
  </si>
  <si>
    <t>Equity [Abstract]</t>
  </si>
  <si>
    <t>NOTE 8 - STOCKHOLDERS EQUITY The Company is authorized to issue 150,000,000
shares of common stock with a par value of $0.001 per share. As of October 31, 2010 and 2009, the Company has issued and outstanding
60,614,958 shares and 49,000,244 shares of common stock respectively. The Company is also authorized to issue 5,000,000 shares
of preferred stock with a par value of $0.001 per share. We have designated 50,000 preferred shares as Series A preferred stock
and have designated 50,000 preferred shares as Series B preferred stock. The remaining 4,900,000 shares of preferred stock is undesignated.
There were 6,287 Series A preferred shares outstanding at October 31, 2010 and 2009 respectively, and nil Series B preferred shares
outstanding at the same dates. Series A Preferred Stock We designated 50,000 shares of our preferred
stock, par value $0.001, as Series A Preferred Stock. The Series A Preferred Stock ranks senior to all classes of common and preferred
stock and has no liquidation preference above par. The Series A Preferred Stock is sold as units of $100 (or £100 where stock
has been sold to investors in British Pounds) and has a dividend rate of 12% per year, i.e. $12 per $100 unit, paid every six months,
in May and November each year. The Series A Preferred Stock and accrued dividends is convertible at the option of the holder into
shares of our common stock at a conversion price of $1.00 per share, and at the option of the Company when the stock price reaches
or exceeds $3.00. During the year ended October 31, 2008,
we issued 200 shares of Series A Preferred Stock, which were subscribed for in March 2007 and converted 320 shares of Series A
Preferred Stock into 32,000 shares of common stock. The original transaction was concluded in GBP at a price of £32,000.
The fixed exchange rate at which the Preferred Stock was issued is $1.77 to GPB 1.00. This is equivalent to 320 Series A Preferred
Stock (GBP 100 each). 320 units of Series A Preferred Stock were issued in exchange for consultancy services provided by a consultant
to the Company. The total of Series A preferred stock outstanding is 6,287 shares at October 31, 2010 and 2009, convertible into
1,013,670 shares of common stock. The Company has not paid any dividends
on the Series A preferred stock as the Board of Directors have concluded that Delaware law states that dividends can only de declared
when there is funds available in the Company to pay such dividends. The Companys financial state does not allow such payments
to take place. See Note 16 of the Consolidated Financial
Statement for current information relating to Series A Preferred Stock. Series B Preferred Stock We designated 50,000 shares of our preferred
stock, par value $0.001, as Series B Preferred Stock. The Series B Preferred Stock ranks junior to our issued and outstanding Series
A preferred Stock and senior to all classes of common stock. The Series B Preferred Stock has a dividend rate of 8% per year. The
Series B Preferred Stock and accrued dividends are convertible at the option of the holder into shares of our common stock at a
conversion price of $1.00 per share. As of October 31, 2010 and 2009 respectively, we have no shares of Series B Preferred Stock
outstanding. See Note 16 of the Consolidated Financial
Statement for current information relating to Series B Preferred Stock. Common Stock During the year ended October 31, 2010
we issued 375,000 shares of common stock valued at $27,000 to employees, consultants for services. During the year ended October 31, 2010
we issued 11,239,714 shares of common stock valued at $275,877 to 8 purchasers of the securities in April and May 2007 in exchange
for cancellation of their warrants and cancellation of the securities purchase agreements as they pertain to the said purchasers. During the period ending October 31,
2009 we issued 146,580 shares of common stock, valued at $30,310, to employees, directors and consultants for services, of which
$11,790 was subscribed for during the year ending October 31, 2008, leaving a charge for compensation in the period ending October
31, 2009 of $18,520. See Note 16 of the Consolidated Financial
Statement for current information on Common Stock in issue as of the date of this annual report. Other Equity Transactions During the year ended October 31, 2009,
we issued 50,000 common share purchase options in relation to the Tactical acquisition. During the year ended October 31, 2009,
there were also 210,000 options cancelled connected with staff departures, of which 95,000 were exercisable. However, options
issued in earlier periods vested, resulting in a charge of $24,771 and $295,853 during the years ended October 31, 2010 and 2009,
respectively.</t>
  </si>
  <si>
    <t>Warrants and Stock Options</t>
  </si>
  <si>
    <t>Compensation Related Costs [Abstract]</t>
  </si>
  <si>
    <t>NOTE 9 - WARRANTS AND STOCK OPTIONS Transactions involving stock options
and warrants issued are summarized as follows:
Warrants Year ended October 31, 2010 Year ended October 31, 2009
Number Weighted Average Exercise Price Number Weighted Average Exercise Price
Outstanding at beginning of the period 32,583,418 $ 1.42 32,583,418 $ 1.42
Granted during the period - - - -
Terminated during the period (8,464,000 ) 1.28 - -
Outstanding at the end of the period 24,119,418 $ 1.47 32,583,418 $ 1.42
Exercisable at the end of the period 24,119,418 $ 1.47 32,583,418 $ 1.42 The number and weighted average exercise
prices of warrants outstanding as of October 31, 2010 are as follows:
Range of Exercise Prices Number Outstanding Weighted Average Contractual Life (Yrs) Total Exercisable
$0.50 250,000 0.50 250,000
0.58 400,000 0.41 400,000
1.00 350,000 0.82 350,000
1.30 11,559,709 1.14 11,559,709
$1.70 11,559,709 1.14 11,559,709
Totals 24,119,418 1.17 24,119,418
Stock Options Year ended October 31, 2010 Year ended October 31, 2009
Number Weighted Average Exercise Price Number Weighted Average Exercise Price
Outstanding at beginning of the period 5,595,900 $ 1.18 5,755,900 $ 1.18
Granted during the period 50,000 1.05 50,000 1.30
Terminated during the period (4,106,000 ) 1.16 (210,000 ) 1.32
Outstanding at the end of the period 1,539,900 $ 1.19 5,595,900 $ 1.18
Exercisable at the end of the period 1,539,900 $ 1.19 5,214,149 $ 1.17 The number and weighted average exercise
prices of stock purchase options outstanding as of October 31, 2010 are as follows:
Range of Exercise Prices Number Outstanding Weighted Average Contractual Life (Yrs) Total Exercisable
$1.00 839,900 0.38 839,900
1.05 50,000 4.60 50,000
1.30 375,000 2.76 375,000
1.50 65,000 1.42 65,000
$1.70 210,000 1.66 210,000
Totals 1,539,900 1.32 1,539,900 There is no intrinsic value to the option
exercisable as of October 31, 2010. See Note 16 of the Consolidated Financial
Statement for current information on the status of Warrants and Stock Options.</t>
  </si>
  <si>
    <t>Derivative Liability</t>
  </si>
  <si>
    <t>Notes to Financial Statements</t>
  </si>
  <si>
    <t>NOTE 10 - DERIVATIVE LIABILITY In June 2008, the FASB issued new accounting
guidance (FASB ASC 815-40) which requires entities to evaluate whether an equity-linked financial instrument (or embedded feature)
is indexed to its own stock by assessing the instruments contingent exercise provisions and settlement provisions. Instruments
not indexed to their own stock fail to meet the scope exception of ASC 815 and should be classified as a liability and marked-to-market.
The statement is effective for fiscal years beginning after December 15, 2008 and is to be applied to outstanding instruments upon
adoption with the cumulative effect of the change in accounting principle recognized as an adjustment to the opening balance of
retained earnings. The Company has assessed its outstanding equity-linked financial instruments and has concluded that, effective
November 1, 2009, the value of our warrants will need to be recorded as a derivative liability due to the fact that the conversion
price is subject to adjustment based on subsequent sales of securities. The cumulative effect of the change in accounting principle
on November 1, 2009 includes an increase in our derivative liability related to the fair value of the conversion feature of $3,306,805.
Fair value at November 1, 2009 was determined using the Black-Scholes method based on the following assumptions: (1) risk free
interest rate of 0.36%-1.44%; (2) dividend yield of 0%; (3) volatility factor of the expected market price of our common stock
of 302.22%; (4) an expected life of the warrants of 1.41-3.32 years and (5) estimated fair value of common stock of $0.08 per share. At October 31, 2010 we recalculated
the fair value of the conversion feature subject to derivative accounting and have determined that the fair value is $473,384.
The fair value of the conversion features was determined using the Black-Scholes method based on the following assumptions: (1)
risk free interest rate of 0.22-0.51%; (2) dividend yield of 0%; (3) volatility factor of the expected market price of our common
stock of 304.22%; (4) an expected life of the conversion feature of 0.41-2.32 years and (5) estimated fair value of common stock
of $0.0036 per share. During the years ended October 31, 2010,
the Company recorded income of $2,557,546, related to the change in the fair value of the derivative
October 31, 2010
Balance, beginning of year $ -
Additions 3,306,807
Extinguished derivative liability (275,877 )
Change in fair value of derivative liabilities (2,557,546 )
Balance, end of year $ 473,384 See Note 16 of the Consolidated Financial
Statement for current information on Warrants.</t>
  </si>
  <si>
    <t>Income Taxes</t>
  </si>
  <si>
    <t>Income Tax Disclosure [Abstract]</t>
  </si>
  <si>
    <t>NOTE 11 - INCOME TAXES The Company has adopted FASB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 For income tax reporting purposes, the
Companys aggregate U.S. unused net operating losses $28,256,404 which expire through 2029, subject to limitations of Section
382 of the Internal Revenue Code, as amended. The deferred tax asset related to the carry forward is $9,607,177. The Company has
provided a valuation reserve against the full amount of the net operating loss benefit, because in the opinion of management based
upon the earning history of the Company, it is more likely than not that the benefits will not be realized. For income tax reporting purposes, the
Companys aggregate UK unused net operating losses $4,364,843, with no expiration. The deferred tax asset related to the
carry-forward is approximately $1,823,000. The Company has provided a valuation reserve against the full amount of the benefits,
because in the opinion of management based upon the earning history of the Company, it is more likely than not that the benefits
will not be realized. Income tax expense for 2009 represents
income taxes on our Norwegian subsidiary. Components of deferred tax assets as
of October 31, 2010 and 2009 are as follows:
Non-Current 2010 2009
Net operating losses carried forward $ 9,607,177 $ 17,736,000
Valuation allowance (9,607,177 ) (17,736,000 )
Net deferred tax asset $ - $ - The Company follows FASB ASC 740-10-25
(Previously known as: Financial Accounting Standards Board interpretation No. 48 Accounting for Uncertainty in Income Taxes). As
a result of the implementation of FASB ASC 740-10-25, the Company recognized no adjustment for unrecognized tax provisions. The Company recognizes interest and
penalties related to uncertain tax positions in general and administrative expense. As of October 31, 2010 and 2009, the Company
has not recorded any provisions for accrued interest and penalties related to uncertain tax positions. By statute, tax years 2008 through
2010 remain open to examination by the major taxing jurisdictions to which the Company is subject.</t>
  </si>
  <si>
    <t>Contingencies and Commitments</t>
  </si>
  <si>
    <t>Commitments and Contingencies Disclosure [Abstract]</t>
  </si>
  <si>
    <t>NOTE 12 - CONTINGENCIES AND COMMITMENTS Litigation For the purpose of this disclosure,
the 2010 period means November 1, 2009 through to and including October 31, 2010. In the 2010 period we were engaged in
three lawsuits. The first one involves the former Chief
Executive Officer (as the Plaintiff) of our wholly owned subsidiary Coda Octopus Colmek, Inc (Colmek) and Colmek
as the Defendant. The Plaintiff alleged breach of his employment agreement with the Defendant. This litigation was settled in full
by the parties on or around September 29, 2010 and all actions filed in court were dismissed by consent. The second action involved Federal Engineering
and Marketing Associates Inc. (FEMA) a Colorado corporation (Plaintiff) who acted as sales representative of our wholly owned subsidiary,
Coda Octopus Colmek Inc (Colmek) and the said Colmek as Defendant. The Plaintiff claimed breach of contract. This
litigation was fully settled by the parties on or around January 14, 2011 and all actions filed in court were dismissed by consent. On April 28, 2010 we instituted legal
action in the Supreme Court of the State of New York against 4 former employees. These actions were settled in full between November
2010 and January 2011 and all actions filed in court were dismissed by consent. During 2009, the Company made provision
for certain liabilities for claims against the Company. During 2010, those amounts were written down to the actual amounts as they
became known. This write down resulted in a gain recorded in Other Income of $694,510 during the year ended October 31, 2010. See Note 16 of the Consolidated Financial
Statement for current information on litigation. We may become subject to other legal
proceedings and claims, which arise in the ordinary course of our business. Although occasional adverse decisions or settlements
may occur, we believe that the final disposition of any matters should not have a material adverse effect on our financial position
or results of operations. Factoring Agreement On March 16, 2009, the Company and the
holder of the secured convertible debenture (The Noteholder) entered into a Cash Control Framework Agreement, pursuant
to which it is assumed that, subject to the Company being fully compliant with the terms of this agreement and those set out in
the Transaction Documents entered into between the Company and the Noteholder on February 21, 2008, no adverse actions will be
taken by the Noteholder. The agreement provides, among other things, for the placement of approximately $2.15 million into a segregated
cash account. Under the terms of the agreement, we may request the release of funds from the account from time to time for working
capital purposes, subject to the Noteholders consent and agreed upon terms and conditions. Under the terms of the agreement,
we must also adhere to a strict cost cutting program which involves reducing our SG&amp;A, R&amp;D and capital expenditure by an
annualized $3.35 million. This agreement was extended for a further
period of one year, expiring on March 16, 2009. On January 18, 2010, the noteholder notified us in writing that it had waived its
right to demand repayment of the loan as a result of our failure to observe certain specified loan covenants. The agreement was
extended for a further period of 12 months and now expires on March 16, 2011. We believe that the terms of this agreement may provide
us with sufficient liquidity to operate for fiscal 2011. On or around August 23, 2010, the Company
failed to make a scheduled interest payment under the senior convertible debentures. This constituted an event of default under
the Loan Note Instrument and the Cash Control Framework Agreement resulting in the Noteholder making a demand for the special purpose
amount of $6,000,000 which was advanced to the Company for an approved acquisition under the original Loan Note Instrument and
for which it had failed to make. See Note 16 of the Consolidated Financial
Statement for current information on the Cash Control Framework Agreement. Company Voluntary Arrangement (CVA) On or around October 18, 2010 our subsidiary,
Coda Octopus Martech, entered into an arrangement under which it was agreed to re-schedule £503,335 an equivalent of $807,000
(using an exchange rate of 1.6035) amounts to trade creditors. Under the CVA this amount was scheduled to be repaid over 4 years. See Note 16 of the Consolidated Financial
Statement for current information on the CVA. Operating Leases We occupy our various office and warehouse
facilities pursuant to both term and month-to-month leases. Our term leases expire at various times through September 2015. Future
minimum lease obligations are approximately $1,331,228, with the minimum future rentals due under these leases as of October 31,
2010 as follows:
2011 $ 313,587
2012 306,360
2013 296,527
2014 250,084
2015 and thereafter 164,670
Total $ 1,331,228 Concentrations During the year ended October 31, 2010,
the company had one customer generate sales greater than 10% of total revenue. Sales to this customer were $2,434,524, or 21%
of total revenues during the year. We had no sales concentrations of over 5% during the year ended 2009.</t>
  </si>
  <si>
    <t>Notes and Loans Payable</t>
  </si>
  <si>
    <t>Debt Disclosure [Abstract]</t>
  </si>
  <si>
    <t>NOTE 13 - NOTES AND LOANS PAYABLE A summary of notes and loans payable
at October 31, 2010 and 2009 is as follows:
2010 2009
The Company has a secured convertible debenture for $12M with a life of 7 years from February 26, 2008, maturing at 130% of face value, and with interest payable every six months, starting in February 2009, at a rate of 8.5%; During the term, the debentures are convertible into our common stock at the option of the Noteholders at a conversion price of $1.05. We may also force the conversion of these Notes into our common stock after two years in the event that we obtain a listing on a national exchange and our stock price closes on 40 consecutive trading days at or above $2.50 between the second and third anniversaries of this agreement; $2.90 between the third and fourth anniversaries of this agreement; and $3.50 after the fourth anniversary of this agreement or where the daily volume weighted average price of our stock as quoted on OTCBB or any other US National Exchange on which our securities are then listed has, for at least 40 consecutive trading days closed at the agreed price. The Company has failed to comply with certain covenants contained in the debenture agreement but the Noteholder has agreed to waive the consequences $ 13,972,214 $ 13,067,929
Pursuant to the terms of an invoice financing agreement with an Affiliate the Company received advances against certain invoices and contracts in exchange for the payment of 20% of the invoice or contract value. 451,302 -
The Company, through its UK subsidiary Coda Octopus Products Ltd has a 7 year unsecured loan note for £100,000; interest rate of 12% annually; repayable at borrowers instigation or convertible into common stock when the share price reaches $3. 160,350 165,594
Total $ 14,583,866 $ 13,233,523
Less: current portion (14,423,516) -
Total long-term portion $ 160,350 $ 13,233,523 In connection with the secured convertible
debenture noted above and the Cash Control Framework Agreement (see below), we carried $1,271,170 deferred financing costs as an
asset on the consolidated balance sheet at October 31, 2009, which represents $1,694,893 in financing closing costs we incurred,
net of $423,723 in amortization expense at October 31, 2009. During the year ended October 31, 2010 and 2009, deferred financing
cost of $1,271,170 and $242,128, respectively was written off to expense. On March 16, 2009, the Company and the
holder of the secured convertible debenture (the Noteholder) entered into a Cash Control Framework Agreement, pursuant
to which it is assumed that, subject to the Company being fully compliant with the terms of this agreement and those set out in
the Transaction Documents entered into between the Company and the Noteholder on February 21, 2008, no adverse actions will be
taken by the Noteholder. The agreement provides, among other things, for the placement of approximately $2.15 million into a segregated
cash account. Under the terms of the agreement, we may request the release of funds from the account from time to time for working
capital purposes, subject to the Noteholders consent and agreed upon terms and conditions. Under the terms of the agreement,
we must also adhere to a strict cost cutting program which involves reducing our SG&amp;A, R&amp;D and capital expenditure by an
annualized $3.35 million. On January 18, 2011, the noteholder
notified us in writing that it had waived its right to demand repayment of the loan as a result of our failure to observe certain
specified loan covenants. The agreement was extended for a further period of 12 months and now expires on March 16, 2012. During
the extension period, parties closed the facility in March 2011. We believe that the terms of this agreement may provide us with
sufficient liquidity to operate for fiscal 2011. On or around July 2010 the Company entered
into a Financing Agreement with an affiliate of CCM Holdings, Fort Advisors LLC under which Fort Advisors agreed to make advances
of up to $500,000 against certain invoices and contracts for which the Company paid 20% against each invoice that was financed. See Note 16 of the Consolidated Financial
Statement for current information on the Cash Control Framework Agreement and the breaches of covenants disclosed in the paragraph
immediately above.</t>
  </si>
  <si>
    <t>Acquisitions</t>
  </si>
  <si>
    <t>Business Combinations [Abstract]</t>
  </si>
  <si>
    <t>NOTE 14 - ACQUISITIONS Acquisition of Tactical Intelligence In November 2008, the Company formed
a new subsidiary called Coda Octopus Tactical Intelligence, Inc. (Tactical) to facilitate our entry into the counter-terrorism
and anti-piracy training markets, which we believe are integral to our efforts to help major customers deploy real time 3D sonar
systems in hot spots around the world. On November 10, 2008, Tactical acquired the assets of Tactical Intelligence International,
LLC and Tactical Executive Services, LLC, which consisted of some plant and machinery, valued at $5,000, customer relationships,
valued at $60,000, non-compete agreements, valued at $50,000, and goodwill, valued at $142,430.The purchase price consisted of
an initial cash outlay of $125,000, a convertible promissory note in the amount of $125,000 due on November 10, 2009, and 50,000
options to acquire common shares of Coda Octopus Group, Inc., which were due to be issued in June 2009. As part of the transaction
we acquired the services of two specialists in the field of real world security training for domestic and international military
units and government agencies to spearhead this drive. These individuals have designed or led more than 50 such training programs
throughout the world since September 11, 2001, using up to 100 freelance specialists on a contract basis. The expertise of this
part of the Group will be used to leverage our Echoscope and UIS capabilities in sales and training. The acquisition of Tactical was accounted
for using the purchase method in accordance with ASC 805. The results of operations for Tactical have been included in the Consolidated
Statements of Operations since the date of acquisition. In accordance with ASC 805, the total purchase price was allocated to the
estimated fair value of assets acquired and liabilities assumed. The estimate of fair value of the assets acquired was based on
managements estimates. The total purchase price was allocated to the assets and liabilities acquired as follows:
Equipment, net $ 5,000
Customer relationships acquired 60,000
Non-compete agreements acquired 50,000
Goodwill 142,430
Total purchase price $ 257,430 The intangible assets acquired consisted
of customer relationships and non-compete agreements, which have an estimated useful life of 3 years each and as such will be amortized
monthly over those periods. Goodwill of $142,430 represented the excess of the purchase price over the fair value of the net tangible
and intangible assets acquired. During the year ended October 31, 2010, the Company fully impaired goodwill. See Note 16 of the Consolidated Financial
Statement for current information on the status of Tactical Intelligence LLC. Acquisition of Dragon Design Ltd In December 2008, the Company acquired
all of the issued and outstanding shares of Dragon Design Ltd (Dragon), an electronics manufacturing and design business
based in Weymouth, UK, and situated next to our Martech subsidiary. Management believes the companies have complementary skills
and capabilities that can enhance revenues and opportunities for both companies. The purchase price for the assets consisted of
an initial cash outlay of £56,250 ($83,000) and a further £56,250 in deferred consideration, payable on the first anniversary
of closing. The terms of the acquisition also included a potential earn out payment of £112,500, which is dependent on Dragon
meeting future agreed performance criteria, that has also been accrued on the acquisition date. The acquisition of Dragon was accounted
for using the purchase method in accordance with ASC 805. The results of operations for Dragon have been included in the Consolidated
Statements of Operations since the date of acquisition. In accordance with ASC 805, the total purchase price was allocated to the
estimated fair value of assets acquired and liabilities assumed. The estimate of fair value of the assets acquired was based on
managements estimates. The total purchase price was allocated to the assets and liabilities acquired as follows:
Current assets acquired $ 147,039
Equipment, net 51,336
Current liabilities assumed (201,166 )
Customer relationships acquired 29,740
Non-compete agreements acquired 29,740
Goodwill 282,533
Cash acquired 877
Total purchase price $ 340,099 See Note 16 of the Consolidated Financial
Statement for current information on the status of Dragon Design Limited. The intangible assets acquired, comprising
customer relationships and non-compete agreements, have an estimated useful life of 3 years each and as such will be amortized
monthly over those periods. Goodwill of $282,533 represented the excess of the purchase price over the fair value of the net tangible
and intangible assets acquired.</t>
  </si>
  <si>
    <t>Segment Information</t>
  </si>
  <si>
    <t>Segment Reporting [Abstract]</t>
  </si>
  <si>
    <t xml:space="preserve">NOTE 15 - SEGMENT INFORMATION Due to the nature of our businesses,
we are operating in two reportable segments, which are managed separately based upon fundamental differences in their operations.
Martech, Dragon, Colmek, Tactical and Innalogic operate as contractors, and the balance of our operations is comprised of product
sales.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There are inter-segment sales between
our engineering contracting businesses and our products businesses, which have been removed from the information shown below. The following table summarizes asset
and operating balances by reportable segment.
October 31, 2010 October 31, 2009
Contracting Products Corporate Contracting Products Corporate
Current assets, excl. interco. $ 2,365,546 $ 1,996,444 $ 1,324,982 $ 3,033,658 $ 2,706,461 $ 1,636,319
Property and equipment, net 18,131 62,221 34,117 98,277 99,131 70,556
Deferred financing costs - - - - - 1,271,170
Goodwill 3,037,260 369,945 - 3,462,224 62,315 -
Other intangible assets 445,644 - 68,998 640,928 - 56,341
Total assets 5,866,581 2,428,610 1,428,097 7,235,301 2,867,907 3,034,386
Current liabilities, excl. interco. 2,791,350 2,953,940 16,854,297 3,062,818 1,253,173 3,502,967
Long term liabilities - 160,350 - - 165,594 13,067,929
Total liabilities 2,791,350 3,114,290 16,854,297 3,062,818 1,418,767 16,570,896
Capital expenditure - - - 7,825 32,747 7,186
Year ended October 31, 2010 Year ended October 31, 2009
Revenues $ 7,152,989 $ 4,352,223 $ 4,721 $ 8,355,041 $ 4,869,393 $ -
Gross profit (loss) 2,859,903 2,469,676 4,721 3,033,337 3,875,137 -
Research and development - 1,762,035 - 2,240,189 412,524 -
Selling, general &amp; administrative 2,918,173 2,931,157 533,268 2,493,261 1,679,450 6,824,122
Stock based compensation - *51,771 - 73,305 - 217,417
Depreciation &amp; amortization *316,472 *66,795 *33,182 311,246 98,677 279,821
Total operating expenses 2,918,173 4,693,192 533,268 4,733,450 2,091,974 6,824,122
Operating income (loss) (58,270 ) (2,223,516 ) (528,547 ) (1,700,113 ) 1,783,163 (6,824,122 )
Other income 1,636 916,363 833,478 343,834 (153,494 ) 11,408
Interest expense (130,307 ) (91,562 ) (1,783,967 ) (184,396 ) (27,722 ) (1,634,765 )
Amortization of deferred financing costs - - (1,271,170 ) - - (242,128 )
Impairment of investment - - - - - (782,595 )
Gain on change in fair value of derivative liability - - 2,557,546 - - -
Net income (loss) before income taxes $ (186,941 ) $ (1,398,715 ) $ (192,660 ) $ (1,540,675 ) $ 1,601,947 $ (9,472,202 ) * ) The Companys reportable business
segments operate in two geographic locations. Those geographic locations are: * United States * Europe The Company evaluates performance and
allocates resources based upon operating income. The accounting policies of the reportable segments are the same as those described
in the summary of accounting policies. There are inter-segment sales which have been removed upon consolidation and for the purposes
of the information shown below. Information concerning principal geographic
areas is presented below according to the area where the activity is taking place for the years ended October 31, 2010 and 2009
respectively:
2010 2009
Revenues:
United States $ 5,791,411 $ 5,939,535
Europe 5,718,522 7,284,899
Corporate and other - -
Total Revenues $ 11,509,933 $ 13,224,435
Assets:
United States $ 4,029,742 $ 5,882,644
Europe 5,006,304 4,220,350
Corporate and other 687,242 3,034,386
Total Assets $ 9,723,288 $ 13,137,380 </t>
  </si>
  <si>
    <t>Subsequent Events</t>
  </si>
  <si>
    <t>Subsequent Events [Abstract]</t>
  </si>
  <si>
    <t xml:space="preserve">NOTE 16 - SUBSEQUENT EVENTS The significant events that have occurred from
November 1, 2010 through to and including the date of this report are set out below: The Cash Control Framework Agreement referred
to in Note 2, 12 and 13 of the Consolidated Financial Statement and elsewhere in this annual report was terminated on or around
March 2011. As a consequence we no longer hold any Restricted cash and to this extent Note 4 is nil as of the date of this report
for Restricted Cash. Short Term Investment referred to in Note 4
of the Consolidated Financial Statement was written down to nil in fiscal year 2014. The business operations of Dragon Design Limited
referred to in Note 7 and 14 of the Consolidated Financial Statement and elsewhere in the annual report were transferred to Coda
Octopus Martech Limited in the fiscal year 2011 and this trading entity was dissolved in the said fiscal year. The business operations of Tactical Intelligence
LLC referred to in Note 7 and 14 of the Consolidated Financial Statement and elsewhere in the annual report ceased in the fiscal
year 2011 and the trading name Tactical Intelligence LLC was transferred to the original seller on or around the said fiscal year. The business operations of Innalogic referred
to in Note 14 of the Consolidated Financial Statement and elsewhere in this annual report ceased operations in the fiscal year
of 2011. The Series A Preferred Stock referred to in
Note 8 of the Consolidated Financial Statement and elsewhere in the annual report were, on exchanged for Series C pursuant to the
terms of an Exchange Agreement entered into between the Company and the Holder of the Series A on or around June 30, 2015. Under
the terms of the Exchange Agreement it was agreed to exchange 6,087 units of Series A Preferred Stock issued and outstanding (and
which under the Certificate of Designation provided for dividends and voting rights) for 1,100 units of Series C Preferred Stock,
a newly created class of Series C. These shares of Series C Preferred Stock each have a nominal value of $0.001 and a stated value
of $1,000. The Certificate of Designation for the Series C Preferred Stock does not provide for dividends or voting rights. The
6,087 units of Series A Preferred Stock were surrendered and cancelled by the Company. The Series A Preferred Stock was eliminated
as a class on or around January 5, 2016. On December 15, 2015 the Company repurchased
the remaining issued and outstanding 200 shares of Series A Preferred Stock and these have been surrendered and retired. The Series
A Preferred Stock was subsequently eliminated. Series B Preferred Stock referred to in Note
8 of the Consolidated Financial Statement and elsewhere in the annual report was also eliminated as a class in August 2016. All Warrants and Stock Options referred to
in Note 9 of the Consolidated Financial Statement or elsewhere in this annual report have either been exchanged for Common Stock
or expired by their terms. At the date hereof the Company has no warrants or options outstanding as a consequence for Warrant Liability
in Note 4 of Consolidated Financial Statement and elsewhere in the annual report this should be read as nil at the date of this
report. . All litigation referred to in Note 12 of the
Consolidated Financial Statement or elsewhere in the annual report has been settled in full and all court actions dismissed by
consent. The CVA mentioned in Note 12 of the Consolidated
Financial Statement and elsewhere in this annual report was discharged in full on March 26, 2014 With the exception of the amounts due in respect
of the senior convertible debentures referred to in Note 13 of the Consolidated Financial Statement and elsewhere in this annual
report, the amounts referred to in Note 13 under Loans Payable ($451,302 and $160,350) have been repaid in full. The secured convertible debentures referred
to in Note 13 (Notes and Loans Payable) and elsewhere in this annual report (are freely transferrable by their terms) are currently
held by CCM Holdings, LLC, a company organized under the laws of New Jersey. CCM Holdings is the registered holder of 22.5% of
the Companys issued and outstanding shares of common stock. Pursuant to an agreement between the Company
and debenture holder, the debentures were restructured as follows:
● The maturity date of the Notes was extended to November 1, 2017;
● The Company has agreed to reduce the principal amount outstanding under the Notes by $2,000,000 payable in 10 equal monthly payments commencing March 31, 2016. The Company is current in this obligation.
● On March 1, 2016, the Company issued 32,346,682 shares of its common stock in extinguishment of $3,558,136 (the redemption premium which accrued under the said debentures) due under the Notes at an effective price per share of $0.11; and
● The Company has agreed to return to filing reports under the Securities Exchange Act of 1934 before March 1, 2017. As of October 31, 2015, the principal balance
plus accrued interest and accrued conversion premium under the Notes was $14,940,258. As a result of the restructuring, as of April
30, 2016, the total balance outstanding under the Notes had been reduced to $11,180,706. This amount includes both principal and
interest. As of the date of this annual report the Company
is current with its obligations under the senior convertible debentures and no event of default exists. Share Issuances During the period ending January 31, 2011,
we issued 16,826,715 shares of common stock valued at $279,963 (Issuance). Of this issuance, 750,000 shares of common
stock were issued to a consultant for services rendered and the remainder was issued to a number of investors who had purchased
certain securities pursuant to the terms of a series of Securities Purchase Agreement entered into between April and May 2007 in
exchange for (i) surrender of their existing warrants and (ii) termination of the rights and obligations under the Securities Purchase
Agreement. On or around November 2010, we cancelled 3,428,571
shares of the Companys common stock which were issued erroneously in the period ending October 31, 2010. In the fiscal year 2011 we retired 207 shares
of common stock. These were repurchased by the Company. On January 25, 2011, the Company issued a total
of 26,765 shares of common stock to three members of staff. On May 4, 2011, the Company issued 300,000
shares of common stock to an advisor for services rendered. On February 21, 2012, the Company issued 100,000
shares of common stock to one of its directors as compensation for director services performed. On July 26, 2012, the Company issued 15,315,316
shares of common stock to Solidor Investments Limited (the, then debenture holder (now transferred to CCM Holdings LLC) in consideration
for the restructuring of the obligations under the Senior Debentures (postponing coupon and forgiving default interest obligations)
and in exchange for the settlement of outstanding interest on the Debentures of $1,020,000. On March 5, 2013, the Company issued 4,021,380
shares of common stock to CCM LLC in full and final satisfaction of an amount of $571,036 (which formed part of a series of small
loans which CCM had made available as working capital to the business in March 2011) and in consideration for postponing a portion
of the interest payments due. On July 24, 2014 the Company issued 142,857
shares of common stock to Core Fund LLP in return for the surrender of warrants to purchase shares of common stock of the Company.
These warrants were issued to Core Fund in a financing transaction completed in May 2007. The warrants should have been exchanged
for shares in October 2010 as part of the Companys restructuring efforts. As a result of administrative oversight, these
shares were not issued until July 2014. On October 26, 2015 the Company issued 100,000
shares of common stock to one of its directors, Robert Ethrington, in accordance with the terms of his election which provided
for these shares of common stock to be issued subject to serving at least one year on the Companys board. On March 1, 2016, the Company issued 32,346,682
shares of its common stock to CCM Holdings, LLC in extinguishment of $3,558,136 (the redemption premium which accrued under the
senior secured debentures).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3432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3776015</v>
      </c>
    </row>
    <row spans="1:4" r="15">
      <c t="s" s="4" r="A15">
        <v>24</v>
      </c>
      <c t="n" s="6" r="C15">
        <v>127078395</v>
      </c>
    </row>
    <row spans="1:4" r="16">
      <c t="s" s="4" r="A16">
        <v>25</v>
      </c>
      <c t="s" s="4" r="B16">
        <v>26</v>
      </c>
    </row>
    <row spans="1:4" r="17">
      <c t="s" s="4" r="A17">
        <v>27</v>
      </c>
      <c t="n" s="6" r="B17">
        <v>2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15204</v>
      </c>
      <c t="n" s="7" r="C3">
        <v>275885</v>
      </c>
    </row>
    <row spans="1:3" r="4">
      <c t="s" s="4" r="A4">
        <v>32</v>
      </c>
      <c t="n" s="6" r="B4">
        <v>827266</v>
      </c>
      <c t="n" s="6" r="C4">
        <v>994081</v>
      </c>
    </row>
    <row spans="1:3" r="5">
      <c t="s" s="4" r="A5">
        <v>33</v>
      </c>
      <c t="n" s="6" r="B5">
        <v>14875</v>
      </c>
      <c t="n" s="6" r="C5">
        <v>51000</v>
      </c>
    </row>
    <row spans="1:3" r="6">
      <c t="s" s="4" r="A6">
        <v>34</v>
      </c>
      <c t="n" s="6" r="B6">
        <v>1863842</v>
      </c>
      <c t="n" s="6" r="C6">
        <v>2033879</v>
      </c>
    </row>
    <row spans="1:3" r="7">
      <c t="s" s="4" r="A7">
        <v>35</v>
      </c>
      <c t="n" s="6" r="B7">
        <v>1780114</v>
      </c>
      <c t="n" s="6" r="C7">
        <v>2798425</v>
      </c>
    </row>
    <row spans="1:3" r="8">
      <c t="s" s="4" r="A8">
        <v>36</v>
      </c>
      <c t="n" s="6" r="B8">
        <v>587015</v>
      </c>
      <c t="n" s="6" r="C8">
        <v>690344</v>
      </c>
    </row>
    <row spans="1:3" r="9">
      <c t="s" s="4" r="A9">
        <v>37</v>
      </c>
      <c t="n" s="6" r="B9">
        <v>180597</v>
      </c>
      <c t="n" s="6" r="C9">
        <v>285691</v>
      </c>
    </row>
    <row spans="1:3" r="10">
      <c t="s" s="4" r="A10">
        <v>38</v>
      </c>
      <c t="n" s="6" r="B10">
        <v>218059</v>
      </c>
      <c t="n" s="6" r="C10">
        <v>247134</v>
      </c>
    </row>
    <row spans="1:3" r="11">
      <c t="s" s="4" r="A11">
        <v>39</v>
      </c>
      <c t="n" s="6" r="B11">
        <v>5686972</v>
      </c>
      <c t="n" s="6" r="C11">
        <v>7376439</v>
      </c>
    </row>
    <row spans="1:3" r="12">
      <c t="s" s="4" r="A12">
        <v>40</v>
      </c>
      <c t="n" s="6" r="B12">
        <v>114469</v>
      </c>
      <c t="n" s="6" r="C12">
        <v>267964</v>
      </c>
    </row>
    <row spans="1:3" r="13">
      <c t="s" s="4" r="A13">
        <v>41</v>
      </c>
      <c t="s" s="4" r="B13">
        <v>42</v>
      </c>
      <c t="n" s="6" r="C13">
        <v>1271170</v>
      </c>
    </row>
    <row spans="1:3" r="14">
      <c t="s" s="4" r="A14">
        <v>43</v>
      </c>
      <c t="n" s="6" r="B14">
        <v>3921847</v>
      </c>
      <c t="n" s="6" r="C14">
        <v>4221807</v>
      </c>
    </row>
    <row spans="1:3" r="15">
      <c t="s" s="4" r="A15">
        <v>44</v>
      </c>
      <c t="n" s="6" r="B15">
        <v>9723288</v>
      </c>
      <c t="n" s="6" r="C15">
        <v>13137380</v>
      </c>
    </row>
    <row spans="1:3" r="16">
      <c t="s" s="3" r="A16">
        <v>45</v>
      </c>
    </row>
    <row spans="1:3" r="17">
      <c t="s" s="4" r="A17">
        <v>46</v>
      </c>
      <c t="n" s="6" r="B17">
        <v>2036340</v>
      </c>
      <c t="n" s="6" r="C17">
        <v>2390039</v>
      </c>
    </row>
    <row spans="1:3" r="18">
      <c t="s" s="4" r="A18">
        <v>47</v>
      </c>
      <c t="n" s="6" r="B18">
        <v>4057951</v>
      </c>
      <c t="n" s="6" r="C18">
        <v>4626164</v>
      </c>
    </row>
    <row spans="1:3" r="19">
      <c t="s" s="4" r="A19">
        <v>48</v>
      </c>
      <c t="n" s="6" r="B19">
        <v>1214183</v>
      </c>
      <c t="n" s="6" r="C19">
        <v>398482</v>
      </c>
    </row>
    <row spans="1:3" r="20">
      <c t="s" s="4" r="A20">
        <v>49</v>
      </c>
      <c t="n" s="6" r="B20">
        <v>394213</v>
      </c>
      <c t="n" s="6" r="C20">
        <v>404274</v>
      </c>
    </row>
    <row spans="1:3" r="21">
      <c t="s" s="4" r="A21">
        <v>50</v>
      </c>
      <c t="n" s="6" r="B21">
        <v>473384</v>
      </c>
      <c t="s" s="4" r="C21">
        <v>42</v>
      </c>
    </row>
    <row spans="1:3" r="22">
      <c t="s" s="4" r="A22">
        <v>51</v>
      </c>
      <c t="n" s="6" r="B22">
        <v>14423516</v>
      </c>
      <c t="s" s="4" r="C22">
        <v>42</v>
      </c>
    </row>
    <row spans="1:3" r="23">
      <c t="s" s="4" r="A23">
        <v>52</v>
      </c>
      <c t="n" s="6" r="B23">
        <v>22599587</v>
      </c>
      <c t="n" s="6" r="C23">
        <v>7818959</v>
      </c>
    </row>
    <row spans="1:3" r="24">
      <c t="s" s="4" r="A24">
        <v>53</v>
      </c>
      <c t="n" s="6" r="B24">
        <v>160350</v>
      </c>
      <c t="n" s="6" r="C24">
        <v>13233523</v>
      </c>
    </row>
    <row spans="1:3" r="25">
      <c t="s" s="4" r="A25">
        <v>54</v>
      </c>
      <c t="n" s="6" r="B25">
        <v>22759937</v>
      </c>
      <c t="n" s="6" r="C25">
        <v>21052482</v>
      </c>
    </row>
    <row spans="1:3" r="26">
      <c t="s" s="4" r="A26">
        <v>55</v>
      </c>
      <c t="s" s="4" r="B26">
        <v>42</v>
      </c>
      <c t="s" s="4" r="C26">
        <v>42</v>
      </c>
    </row>
    <row spans="1:3" r="27">
      <c t="s" s="3" r="A27">
        <v>56</v>
      </c>
    </row>
    <row spans="1:3" r="28">
      <c t="s" s="4" r="A28">
        <v>57</v>
      </c>
      <c t="n" s="6" r="B28">
        <v>6</v>
      </c>
      <c t="n" s="6" r="C28">
        <v>6</v>
      </c>
    </row>
    <row spans="1:3" r="29">
      <c t="s" s="4" r="A29">
        <v>58</v>
      </c>
      <c t="n" s="6" r="B29">
        <v>60615</v>
      </c>
      <c t="n" s="6" r="C29">
        <v>49000</v>
      </c>
    </row>
    <row spans="1:3" r="30">
      <c t="s" s="4" r="A30">
        <v>59</v>
      </c>
      <c t="s" s="4" r="B30">
        <v>42</v>
      </c>
      <c t="n" s="6" r="C30">
        <v>96350</v>
      </c>
    </row>
    <row spans="1:3" r="31">
      <c t="s" s="4" r="A31">
        <v>60</v>
      </c>
      <c t="n" s="6" r="B31">
        <v>47167905</v>
      </c>
      <c t="n" s="6" r="C31">
        <v>51766495</v>
      </c>
    </row>
    <row spans="1:3" r="32">
      <c t="s" s="4" r="A32">
        <v>61</v>
      </c>
      <c t="n" s="6" r="B32">
        <v>-979342</v>
      </c>
      <c t="n" s="6" r="C32">
        <v>-696617</v>
      </c>
    </row>
    <row spans="1:3" r="33">
      <c t="s" s="4" r="A33">
        <v>62</v>
      </c>
      <c t="n" s="6" r="B33">
        <v>-59285833</v>
      </c>
      <c t="n" s="6" r="C33">
        <v>-59130336</v>
      </c>
    </row>
    <row spans="1:3" r="34">
      <c t="s" s="4" r="A34">
        <v>63</v>
      </c>
      <c t="n" s="6" r="B34">
        <v>-13036649</v>
      </c>
      <c t="n" s="6" r="C34">
        <v>-7915102</v>
      </c>
    </row>
    <row spans="1:3" r="35">
      <c t="s" s="4" r="A35">
        <v>64</v>
      </c>
      <c t="n" s="7" r="B35">
        <v>9723288</v>
      </c>
      <c t="n" s="7" r="C35">
        <v>13137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5</v>
      </c>
      <c t="s" s="2" r="B1">
        <v>2</v>
      </c>
      <c t="s" s="2" r="C1">
        <v>29</v>
      </c>
    </row>
    <row spans="1:3" r="2">
      <c t="s" s="4" r="A2">
        <v>66</v>
      </c>
      <c t="n" s="7" r="B2">
        <v>1271170</v>
      </c>
      <c t="n" s="7" r="C2">
        <v>242128</v>
      </c>
    </row>
    <row spans="1:3" r="3">
      <c t="s" s="4" r="A3">
        <v>67</v>
      </c>
      <c t="n" s="8" r="B3">
        <v>0.001</v>
      </c>
      <c t="n" s="8" r="C3">
        <v>0.001</v>
      </c>
    </row>
    <row spans="1:3" r="4">
      <c t="s" s="4" r="A4">
        <v>68</v>
      </c>
      <c t="n" s="6" r="B4">
        <v>5000000</v>
      </c>
      <c t="n" s="6" r="C4">
        <v>5000000</v>
      </c>
    </row>
    <row spans="1:3" r="5">
      <c t="s" s="4" r="A5">
        <v>69</v>
      </c>
      <c t="n" s="6" r="B5">
        <v>6287</v>
      </c>
      <c t="n" s="6" r="C5">
        <v>6287</v>
      </c>
    </row>
    <row spans="1:3" r="6">
      <c t="s" s="4" r="A6">
        <v>70</v>
      </c>
      <c t="n" s="6" r="B6">
        <v>6287</v>
      </c>
      <c t="n" s="6" r="C6">
        <v>6287</v>
      </c>
    </row>
    <row spans="1:3" r="7">
      <c t="s" s="4" r="A7">
        <v>71</v>
      </c>
      <c t="n" s="8" r="B7">
        <v>0.001</v>
      </c>
      <c t="n" s="8" r="C7">
        <v>0.001</v>
      </c>
    </row>
    <row spans="1:3" r="8">
      <c t="s" s="4" r="A8">
        <v>72</v>
      </c>
      <c t="n" s="6" r="B8">
        <v>150000000</v>
      </c>
      <c t="n" s="6" r="C8">
        <v>150000000</v>
      </c>
    </row>
    <row spans="1:3" r="9">
      <c t="s" s="4" r="A9">
        <v>73</v>
      </c>
      <c t="n" s="6" r="B9">
        <v>60614958</v>
      </c>
      <c t="n" s="6" r="C9">
        <v>49000244</v>
      </c>
    </row>
    <row spans="1:3" r="10">
      <c t="s" s="4" r="A10">
        <v>74</v>
      </c>
      <c t="n" s="6" r="B10">
        <v>60614958</v>
      </c>
      <c t="n" s="6" r="C10">
        <v>49000244</v>
      </c>
    </row>
    <row spans="1:3" r="11">
      <c t="s" s="4" r="A11">
        <v>75</v>
      </c>
    </row>
    <row spans="1:3" r="12">
      <c t="s" s="4" r="A12">
        <v>68</v>
      </c>
      <c t="n" s="6" r="B12">
        <v>50000</v>
      </c>
      <c t="n" s="6" r="C12">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6</v>
      </c>
      <c t="s" s="2" r="B1">
        <v>1</v>
      </c>
    </row>
    <row spans="1:3" r="2">
      <c t="s" s="2" r="B2">
        <v>2</v>
      </c>
      <c t="s" s="2" r="C2">
        <v>29</v>
      </c>
    </row>
    <row spans="1:3" r="3">
      <c t="s" s="4" r="A3">
        <v>77</v>
      </c>
      <c t="n" s="7" r="B3">
        <v>11509933</v>
      </c>
      <c t="n" s="7" r="C3">
        <v>13224435</v>
      </c>
    </row>
    <row spans="1:3" r="4">
      <c t="s" s="4" r="A4">
        <v>78</v>
      </c>
      <c t="n" s="6" r="B4">
        <v>6175633</v>
      </c>
      <c t="n" s="6" r="C4">
        <v>6315961</v>
      </c>
    </row>
    <row spans="1:3" r="5">
      <c t="s" s="4" r="A5">
        <v>79</v>
      </c>
      <c t="n" s="6" r="B5">
        <v>5334300</v>
      </c>
      <c t="n" s="6" r="C5">
        <v>6908474</v>
      </c>
    </row>
    <row spans="1:3" r="6">
      <c t="s" s="3" r="A6">
        <v>80</v>
      </c>
    </row>
    <row spans="1:3" r="7">
      <c t="s" s="4" r="A7">
        <v>81</v>
      </c>
      <c t="n" s="6" r="B7">
        <v>1762035</v>
      </c>
      <c t="n" s="6" r="C7">
        <v>2652713</v>
      </c>
    </row>
    <row spans="1:3" r="8">
      <c t="s" s="4" r="A8">
        <v>82</v>
      </c>
      <c t="n" s="6" r="B8">
        <v>6382598</v>
      </c>
      <c t="n" s="6" r="C8">
        <v>10996833</v>
      </c>
    </row>
    <row spans="1:3" r="9">
      <c t="s" s="4" r="A9">
        <v>83</v>
      </c>
      <c t="n" s="6" r="B9">
        <v>8144633</v>
      </c>
      <c t="n" s="6" r="C9">
        <v>13649546</v>
      </c>
    </row>
    <row spans="1:3" r="10">
      <c t="s" s="4" r="A10">
        <v>84</v>
      </c>
      <c t="n" s="6" r="B10">
        <v>-2810333</v>
      </c>
      <c t="n" s="6" r="C10">
        <v>-6741072</v>
      </c>
    </row>
    <row spans="1:3" r="11">
      <c t="s" s="3" r="A11">
        <v>85</v>
      </c>
    </row>
    <row spans="1:3" r="12">
      <c t="s" s="4" r="A12">
        <v>86</v>
      </c>
      <c t="n" s="6" r="B12">
        <v>1750477</v>
      </c>
      <c t="n" s="6" r="C12">
        <v>201748</v>
      </c>
    </row>
    <row spans="1:3" r="13">
      <c t="s" s="4" r="A13">
        <v>87</v>
      </c>
      <c t="n" s="6" r="B13">
        <v>-1270170</v>
      </c>
      <c t="n" s="6" r="C13">
        <v>-242128</v>
      </c>
    </row>
    <row spans="1:3" r="14">
      <c t="s" s="4" r="A14">
        <v>88</v>
      </c>
      <c t="n" s="6" r="B14">
        <v>-2005836</v>
      </c>
      <c t="n" s="6" r="C14">
        <v>-1846883</v>
      </c>
    </row>
    <row spans="1:3" r="15">
      <c t="s" s="4" r="A15">
        <v>89</v>
      </c>
      <c t="n" s="6" r="B15">
        <v>2557546</v>
      </c>
      <c t="s" s="4" r="C15">
        <v>42</v>
      </c>
    </row>
    <row spans="1:3" r="16">
      <c t="s" s="4" r="A16">
        <v>90</v>
      </c>
      <c t="s" s="4" r="B16">
        <v>42</v>
      </c>
      <c t="n" s="6" r="C16">
        <v>-782595</v>
      </c>
    </row>
    <row spans="1:3" r="17">
      <c t="s" s="4" r="A17">
        <v>91</v>
      </c>
      <c t="n" s="6" r="B17">
        <v>1032017</v>
      </c>
      <c t="n" s="6" r="C17">
        <v>-2669858</v>
      </c>
    </row>
    <row spans="1:3" r="18">
      <c t="s" s="4" r="A18">
        <v>92</v>
      </c>
      <c t="n" s="6" r="B18">
        <v>-1778316</v>
      </c>
      <c t="n" s="6" r="C18">
        <v>-9410930</v>
      </c>
    </row>
    <row spans="1:3" r="19">
      <c t="s" s="4" r="A19">
        <v>93</v>
      </c>
      <c t="s" s="4" r="B19">
        <v>42</v>
      </c>
      <c t="n" s="6" r="C19">
        <v>-22208</v>
      </c>
    </row>
    <row spans="1:3" r="20">
      <c t="s" s="4" r="A20">
        <v>94</v>
      </c>
      <c t="n" s="6" r="B20">
        <v>-1778316</v>
      </c>
      <c t="n" s="6" r="C20">
        <v>-9433139</v>
      </c>
    </row>
    <row spans="1:3" r="21">
      <c t="s" s="4" r="A21">
        <v>95</v>
      </c>
      <c t="n" s="7" r="B21">
        <v>-1778316</v>
      </c>
      <c t="n" s="7" r="C21">
        <v>-9480520</v>
      </c>
    </row>
    <row spans="1:3" r="22">
      <c t="s" s="4" r="A22">
        <v>96</v>
      </c>
      <c t="n" s="9" r="B22">
        <v>-0.04</v>
      </c>
      <c t="n" s="9" r="C22">
        <v>-0.19</v>
      </c>
    </row>
    <row spans="1:3" r="23">
      <c t="s" s="4" r="A23">
        <v>97</v>
      </c>
      <c t="n" s="6" r="B23">
        <v>49247694</v>
      </c>
      <c t="n" s="6" r="C23">
        <v>48707615</v>
      </c>
    </row>
    <row spans="1:3" r="24">
      <c t="s" s="3" r="A24">
        <v>98</v>
      </c>
    </row>
    <row spans="1:3" r="25">
      <c t="s" s="4" r="A25">
        <v>94</v>
      </c>
      <c t="n" s="7" r="B25">
        <v>-1778316</v>
      </c>
      <c t="n" s="7" r="C25">
        <v>-9433139</v>
      </c>
    </row>
    <row spans="1:3" r="26">
      <c t="s" s="4" r="A26">
        <v>99</v>
      </c>
      <c t="n" s="6" r="B26">
        <v>-282725</v>
      </c>
      <c t="n" s="6" r="C26">
        <v>-143921</v>
      </c>
    </row>
    <row spans="1:3" r="27">
      <c t="s" s="4" r="A27">
        <v>100</v>
      </c>
      <c t="s" s="4" r="B27">
        <v>42</v>
      </c>
      <c t="n" s="6" r="C27">
        <v>-17000</v>
      </c>
    </row>
    <row spans="1:3" r="28">
      <c t="s" s="4" r="A28">
        <v>101</v>
      </c>
      <c t="n" s="6" r="B28">
        <v>-2061041</v>
      </c>
      <c t="n" s="6" r="C28">
        <v>-9594059</v>
      </c>
    </row>
    <row spans="1:3" r="29">
      <c t="s" s="4" r="A29">
        <v>75</v>
      </c>
    </row>
    <row spans="1:3" r="30">
      <c t="s" s="3" r="A30">
        <v>85</v>
      </c>
    </row>
    <row spans="1:3" r="31">
      <c t="s" s="4" r="A31">
        <v>102</v>
      </c>
      <c t="s" s="4" r="B31">
        <v>42</v>
      </c>
      <c t="n" s="6" r="C31">
        <v>-47382</v>
      </c>
    </row>
    <row spans="1:3" r="32">
      <c t="s" s="4" r="A32">
        <v>103</v>
      </c>
    </row>
    <row spans="1:3" r="33">
      <c t="s" s="3" r="A33">
        <v>85</v>
      </c>
    </row>
    <row spans="1:3" r="34">
      <c t="s" s="4" r="A34">
        <v>102</v>
      </c>
      <c t="s" s="4" r="B34">
        <v>42</v>
      </c>
      <c t="s" s="4" r="C34">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9"/>
    <col customWidth="1" max="2" min="2" width="34"/>
    <col customWidth="1" max="3" min="3" width="34"/>
    <col customWidth="1" max="4" min="4" width="22"/>
    <col customWidth="1" max="5" min="5" width="26"/>
    <col customWidth="1" max="6" min="6" width="36"/>
    <col customWidth="1" max="7" min="7" width="46"/>
    <col customWidth="1" max="8" min="8" width="29"/>
    <col customWidth="1" max="9" min="9" width="13"/>
  </cols>
  <sheetData>
    <row spans="1:9" r="1">
      <c t="s" s="1" r="A1">
        <v>104</v>
      </c>
      <c t="s" s="2" r="B1">
        <v>105</v>
      </c>
      <c t="s" s="2" r="C1">
        <v>106</v>
      </c>
      <c t="s" s="2" r="D1">
        <v>107</v>
      </c>
      <c t="s" s="2" r="E1">
        <v>108</v>
      </c>
      <c t="s" s="2" r="F1">
        <v>109</v>
      </c>
      <c t="s" s="2" r="G1">
        <v>110</v>
      </c>
      <c t="s" s="2" r="H1">
        <v>111</v>
      </c>
      <c t="s" s="2" r="I1">
        <v>112</v>
      </c>
    </row>
    <row spans="1:9" r="2">
      <c t="s" s="4" r="A2">
        <v>113</v>
      </c>
      <c t="n" s="7" r="B2">
        <v>6</v>
      </c>
      <c t="s" s="4" r="C2">
        <v>42</v>
      </c>
      <c t="n" s="7" r="D2">
        <v>48854</v>
      </c>
      <c t="n" s="7" r="E2">
        <v>131790</v>
      </c>
      <c t="n" s="7" r="F2">
        <v>51433049</v>
      </c>
      <c t="n" s="7" r="G2">
        <v>-1317696</v>
      </c>
      <c t="n" s="7" r="H2">
        <v>-49649815</v>
      </c>
      <c t="n" s="7" r="I2">
        <v>646188</v>
      </c>
    </row>
    <row spans="1:9" r="3">
      <c t="s" s="4" r="A3">
        <v>114</v>
      </c>
      <c t="n" s="6" r="B3">
        <v>6287</v>
      </c>
      <c t="s" s="4" r="C3">
        <v>42</v>
      </c>
      <c t="n" s="6" r="D3">
        <v>48853664</v>
      </c>
    </row>
    <row spans="1:9" r="4">
      <c t="s" s="4" r="A4">
        <v>115</v>
      </c>
      <c t="s" s="4" r="B4">
        <v>42</v>
      </c>
      <c t="s" s="4" r="C4">
        <v>42</v>
      </c>
      <c t="n" s="7" r="D4">
        <v>146</v>
      </c>
      <c t="n" s="6" r="E4">
        <v>-35440</v>
      </c>
      <c t="n" s="6" r="F4">
        <v>30163</v>
      </c>
      <c t="s" s="4" r="G4">
        <v>42</v>
      </c>
      <c t="s" s="4" r="H4">
        <v>42</v>
      </c>
      <c t="n" s="6" r="I4">
        <v>-5131</v>
      </c>
    </row>
    <row spans="1:9" r="5">
      <c t="s" s="4" r="A5">
        <v>116</v>
      </c>
      <c t="s" s="4" r="B5">
        <v>42</v>
      </c>
      <c t="s" s="4" r="C5">
        <v>42</v>
      </c>
      <c t="n" s="6" r="D5">
        <v>146580</v>
      </c>
    </row>
    <row spans="1:9" r="6">
      <c t="s" s="4" r="A6">
        <v>117</v>
      </c>
      <c t="s" s="4" r="B6">
        <v>42</v>
      </c>
      <c t="s" s="4" r="C6">
        <v>42</v>
      </c>
      <c t="s" s="4" r="D6">
        <v>42</v>
      </c>
      <c t="s" s="4" r="E6">
        <v>42</v>
      </c>
      <c t="n" s="6" r="F6">
        <v>295853</v>
      </c>
      <c t="s" s="4" r="G6">
        <v>42</v>
      </c>
      <c t="s" s="4" r="H6">
        <v>42</v>
      </c>
      <c t="n" s="6" r="I6">
        <v>295853</v>
      </c>
    </row>
    <row spans="1:9" r="7">
      <c t="s" s="4" r="A7">
        <v>118</v>
      </c>
      <c t="s" s="4" r="B7">
        <v>42</v>
      </c>
      <c t="s" s="4" r="C7">
        <v>42</v>
      </c>
      <c t="s" s="4" r="D7">
        <v>42</v>
      </c>
      <c t="s" s="4" r="E7">
        <v>42</v>
      </c>
      <c t="n" s="6" r="F7">
        <v>7430</v>
      </c>
      <c t="s" s="4" r="G7">
        <v>42</v>
      </c>
      <c t="s" s="4" r="H7">
        <v>42</v>
      </c>
      <c t="n" s="6" r="I7">
        <v>7430</v>
      </c>
    </row>
    <row spans="1:9" r="8">
      <c t="s" s="4" r="A8">
        <v>119</v>
      </c>
      <c t="s" s="4" r="B8">
        <v>42</v>
      </c>
      <c t="s" s="4" r="C8">
        <v>42</v>
      </c>
      <c t="s" s="4" r="D8">
        <v>42</v>
      </c>
      <c t="s" s="4" r="E8">
        <v>42</v>
      </c>
      <c t="s" s="4" r="F8">
        <v>42</v>
      </c>
      <c t="s" s="4" r="G8">
        <v>42</v>
      </c>
      <c t="n" s="6" r="H8">
        <v>-47382</v>
      </c>
      <c t="n" s="6" r="I8">
        <v>-47382</v>
      </c>
    </row>
    <row spans="1:9" r="9">
      <c t="s" s="4" r="A9">
        <v>99</v>
      </c>
      <c t="s" s="4" r="B9">
        <v>42</v>
      </c>
      <c t="s" s="4" r="C9">
        <v>42</v>
      </c>
      <c t="s" s="4" r="D9">
        <v>42</v>
      </c>
      <c t="s" s="4" r="E9">
        <v>42</v>
      </c>
      <c t="s" s="4" r="F9">
        <v>42</v>
      </c>
      <c t="n" s="6" r="G9">
        <v>-143921</v>
      </c>
      <c t="s" s="4" r="H9">
        <v>42</v>
      </c>
      <c t="n" s="6" r="I9">
        <v>-143921</v>
      </c>
    </row>
    <row spans="1:9" r="10">
      <c t="s" s="4" r="A10">
        <v>120</v>
      </c>
      <c t="s" s="4" r="B10">
        <v>42</v>
      </c>
      <c t="s" s="4" r="C10">
        <v>42</v>
      </c>
      <c t="s" s="4" r="D10">
        <v>42</v>
      </c>
      <c t="s" s="4" r="E10">
        <v>42</v>
      </c>
      <c t="s" s="4" r="F10">
        <v>42</v>
      </c>
      <c t="n" s="6" r="G10">
        <v>782000</v>
      </c>
      <c t="s" s="4" r="H10">
        <v>42</v>
      </c>
      <c t="n" s="6" r="I10">
        <v>782000</v>
      </c>
    </row>
    <row spans="1:9" r="11">
      <c t="s" s="4" r="A11">
        <v>121</v>
      </c>
      <c t="s" s="4" r="B11">
        <v>42</v>
      </c>
      <c t="s" s="4" r="C11">
        <v>42</v>
      </c>
      <c t="s" s="4" r="D11">
        <v>42</v>
      </c>
      <c t="s" s="4" r="E11">
        <v>42</v>
      </c>
      <c t="s" s="4" r="F11">
        <v>42</v>
      </c>
      <c t="n" s="6" r="G11">
        <v>-17000</v>
      </c>
      <c t="s" s="4" r="H11">
        <v>42</v>
      </c>
      <c t="n" s="6" r="I11">
        <v>-17000</v>
      </c>
    </row>
    <row spans="1:9" r="12">
      <c t="s" s="4" r="A12">
        <v>122</v>
      </c>
      <c t="s" s="4" r="B12">
        <v>42</v>
      </c>
      <c t="s" s="4" r="C12">
        <v>42</v>
      </c>
      <c t="s" s="4" r="D12">
        <v>42</v>
      </c>
      <c t="s" s="4" r="E12">
        <v>42</v>
      </c>
      <c t="s" s="4" r="F12">
        <v>42</v>
      </c>
      <c t="s" s="4" r="G12">
        <v>42</v>
      </c>
      <c t="s" s="4" r="H12">
        <v>42</v>
      </c>
      <c t="s" s="4" r="I12">
        <v>42</v>
      </c>
    </row>
    <row spans="1:9" r="13">
      <c t="s" s="4" r="A13">
        <v>123</v>
      </c>
      <c t="s" s="4" r="B13">
        <v>42</v>
      </c>
      <c t="s" s="4" r="C13">
        <v>42</v>
      </c>
      <c t="s" s="4" r="D13">
        <v>42</v>
      </c>
      <c t="s" s="4" r="E13">
        <v>42</v>
      </c>
      <c t="s" s="4" r="F13">
        <v>42</v>
      </c>
      <c t="s" s="4" r="G13">
        <v>42</v>
      </c>
      <c t="s" s="4" r="H13">
        <v>42</v>
      </c>
      <c t="s" s="4" r="I13">
        <v>42</v>
      </c>
    </row>
    <row spans="1:9" r="14">
      <c t="s" s="4" r="A14">
        <v>124</v>
      </c>
      <c t="s" s="4" r="B14">
        <v>42</v>
      </c>
      <c t="s" s="4" r="C14">
        <v>42</v>
      </c>
      <c t="s" s="4" r="D14">
        <v>42</v>
      </c>
      <c t="s" s="4" r="E14">
        <v>42</v>
      </c>
      <c t="s" s="4" r="F14">
        <v>42</v>
      </c>
      <c t="s" s="4" r="G14">
        <v>42</v>
      </c>
      <c t="s" s="4" r="H14">
        <v>42</v>
      </c>
      <c t="s" s="4" r="I14">
        <v>42</v>
      </c>
    </row>
    <row spans="1:9" r="15">
      <c t="s" s="4" r="A15">
        <v>125</v>
      </c>
      <c t="s" s="4" r="B15">
        <v>42</v>
      </c>
      <c t="s" s="4" r="C15">
        <v>42</v>
      </c>
      <c t="s" s="4" r="D15">
        <v>42</v>
      </c>
      <c t="s" s="4" r="E15">
        <v>42</v>
      </c>
      <c t="s" s="4" r="F15">
        <v>42</v>
      </c>
      <c t="s" s="4" r="G15">
        <v>42</v>
      </c>
      <c t="s" s="4" r="H15">
        <v>42</v>
      </c>
      <c t="s" s="4" r="I15">
        <v>42</v>
      </c>
    </row>
    <row spans="1:9" r="16">
      <c t="s" s="4" r="A16">
        <v>94</v>
      </c>
      <c t="s" s="4" r="B16">
        <v>42</v>
      </c>
      <c t="s" s="4" r="C16">
        <v>42</v>
      </c>
      <c t="s" s="4" r="D16">
        <v>42</v>
      </c>
      <c t="s" s="4" r="E16">
        <v>42</v>
      </c>
      <c t="s" s="4" r="F16">
        <v>42</v>
      </c>
      <c t="s" s="4" r="G16">
        <v>42</v>
      </c>
      <c t="n" s="6" r="H16">
        <v>-9433139</v>
      </c>
      <c t="n" s="6" r="I16">
        <v>-9433139</v>
      </c>
    </row>
    <row spans="1:9" r="17">
      <c t="s" s="4" r="A17">
        <v>126</v>
      </c>
      <c t="n" s="7" r="B17">
        <v>6</v>
      </c>
      <c t="s" s="4" r="C17">
        <v>42</v>
      </c>
      <c t="n" s="7" r="D17">
        <v>49000</v>
      </c>
      <c t="n" s="6" r="E17">
        <v>96350</v>
      </c>
      <c t="n" s="6" r="F17">
        <v>51766495</v>
      </c>
      <c t="n" s="6" r="G17">
        <v>-696617</v>
      </c>
      <c t="n" s="6" r="H17">
        <v>-59130336</v>
      </c>
      <c t="n" s="6" r="I17">
        <v>-7915102</v>
      </c>
    </row>
    <row spans="1:9" r="18">
      <c t="s" s="4" r="A18">
        <v>127</v>
      </c>
      <c t="n" s="6" r="B18">
        <v>6287</v>
      </c>
      <c t="s" s="4" r="C18">
        <v>42</v>
      </c>
      <c t="n" s="6" r="D18">
        <v>49000244</v>
      </c>
    </row>
    <row spans="1:9" r="19">
      <c t="s" s="4" r="A19">
        <v>115</v>
      </c>
      <c t="s" s="4" r="B19">
        <v>42</v>
      </c>
      <c t="s" s="4" r="C19">
        <v>42</v>
      </c>
      <c t="n" s="7" r="D19">
        <v>375</v>
      </c>
      <c t="n" s="6" r="E19">
        <v>-15000</v>
      </c>
      <c t="n" s="6" r="F19">
        <v>41625</v>
      </c>
      <c t="s" s="4" r="G19">
        <v>42</v>
      </c>
      <c t="s" s="4" r="H19">
        <v>42</v>
      </c>
      <c t="n" s="6" r="I19">
        <v>27000</v>
      </c>
    </row>
    <row spans="1:9" r="20">
      <c t="s" s="4" r="A20">
        <v>116</v>
      </c>
      <c t="s" s="4" r="B20">
        <v>42</v>
      </c>
      <c t="s" s="4" r="C20">
        <v>42</v>
      </c>
      <c t="n" s="6" r="D20">
        <v>375000</v>
      </c>
    </row>
    <row spans="1:9" r="21">
      <c t="s" s="4" r="A21">
        <v>117</v>
      </c>
      <c t="s" s="4" r="B21">
        <v>42</v>
      </c>
      <c t="s" s="4" r="C21">
        <v>42</v>
      </c>
      <c t="s" s="4" r="D21">
        <v>42</v>
      </c>
      <c t="s" s="4" r="E21">
        <v>42</v>
      </c>
      <c t="n" s="6" r="F21">
        <v>24771</v>
      </c>
      <c t="s" s="4" r="G21">
        <v>42</v>
      </c>
      <c t="s" s="4" r="H21">
        <v>42</v>
      </c>
      <c t="n" s="6" r="I21">
        <v>24771</v>
      </c>
    </row>
    <row spans="1:9" r="22">
      <c t="s" s="4" r="A22">
        <v>118</v>
      </c>
      <c t="s" s="4" r="B22">
        <v>42</v>
      </c>
      <c t="s" s="4" r="C22">
        <v>42</v>
      </c>
      <c t="s" s="4" r="D22">
        <v>42</v>
      </c>
      <c t="s" s="4" r="E22">
        <v>42</v>
      </c>
      <c t="s" s="4" r="F22">
        <v>42</v>
      </c>
      <c t="s" s="4" r="G22">
        <v>42</v>
      </c>
      <c t="s" s="4" r="H22">
        <v>42</v>
      </c>
      <c t="s" s="4" r="I22">
        <v>42</v>
      </c>
    </row>
    <row spans="1:9" r="23">
      <c t="s" s="4" r="A23">
        <v>119</v>
      </c>
      <c t="s" s="4" r="B23">
        <v>42</v>
      </c>
      <c t="s" s="4" r="C23">
        <v>42</v>
      </c>
      <c t="s" s="4" r="D23">
        <v>42</v>
      </c>
      <c t="s" s="4" r="E23">
        <v>42</v>
      </c>
      <c t="s" s="4" r="F23">
        <v>42</v>
      </c>
      <c t="s" s="4" r="G23">
        <v>42</v>
      </c>
      <c t="s" s="4" r="H23">
        <v>42</v>
      </c>
      <c t="s" s="4" r="I23">
        <v>42</v>
      </c>
    </row>
    <row spans="1:9" r="24">
      <c t="s" s="4" r="A24">
        <v>99</v>
      </c>
      <c t="s" s="4" r="B24">
        <v>42</v>
      </c>
      <c t="s" s="4" r="C24">
        <v>42</v>
      </c>
      <c t="s" s="4" r="D24">
        <v>42</v>
      </c>
      <c t="s" s="4" r="E24">
        <v>42</v>
      </c>
      <c t="s" s="4" r="F24">
        <v>42</v>
      </c>
      <c t="n" s="6" r="G24">
        <v>-282725</v>
      </c>
      <c t="s" s="4" r="H24">
        <v>42</v>
      </c>
      <c t="n" s="6" r="I24">
        <v>-282725</v>
      </c>
    </row>
    <row spans="1:9" r="25">
      <c t="s" s="4" r="A25">
        <v>120</v>
      </c>
      <c t="s" s="4" r="B25">
        <v>42</v>
      </c>
      <c t="s" s="4" r="C25">
        <v>42</v>
      </c>
      <c t="s" s="4" r="D25">
        <v>42</v>
      </c>
      <c t="s" s="4" r="E25">
        <v>42</v>
      </c>
      <c t="s" s="4" r="F25">
        <v>42</v>
      </c>
      <c t="s" s="4" r="G25">
        <v>42</v>
      </c>
      <c t="s" s="4" r="H25">
        <v>42</v>
      </c>
      <c t="s" s="4" r="I25">
        <v>42</v>
      </c>
    </row>
    <row spans="1:9" r="26">
      <c t="s" s="4" r="A26">
        <v>121</v>
      </c>
      <c t="s" s="4" r="B26">
        <v>42</v>
      </c>
      <c t="s" s="4" r="C26">
        <v>42</v>
      </c>
      <c t="s" s="4" r="D26">
        <v>42</v>
      </c>
      <c t="s" s="4" r="E26">
        <v>42</v>
      </c>
      <c t="s" s="4" r="F26">
        <v>42</v>
      </c>
      <c t="s" s="4" r="G26">
        <v>42</v>
      </c>
      <c t="s" s="4" r="H26">
        <v>42</v>
      </c>
      <c t="s" s="4" r="I26">
        <v>42</v>
      </c>
    </row>
    <row spans="1:9" r="27">
      <c t="s" s="4" r="A27">
        <v>122</v>
      </c>
      <c t="s" s="4" r="B27">
        <v>42</v>
      </c>
      <c t="s" s="4" r="C27">
        <v>42</v>
      </c>
      <c t="n" s="7" r="D27">
        <v>11240</v>
      </c>
      <c t="s" s="4" r="E27">
        <v>42</v>
      </c>
      <c t="n" s="6" r="F27">
        <v>264637</v>
      </c>
      <c t="s" s="4" r="G27">
        <v>42</v>
      </c>
      <c t="s" s="4" r="H27">
        <v>42</v>
      </c>
      <c t="n" s="6" r="I27">
        <v>275877</v>
      </c>
    </row>
    <row spans="1:9" r="28">
      <c t="s" s="4" r="A28">
        <v>123</v>
      </c>
      <c t="n" s="6" r="D28">
        <v>11239714</v>
      </c>
    </row>
    <row spans="1:9" r="29">
      <c t="s" s="4" r="A29">
        <v>124</v>
      </c>
      <c t="s" s="4" r="B29">
        <v>42</v>
      </c>
      <c t="s" s="4" r="C29">
        <v>42</v>
      </c>
      <c t="s" s="4" r="D29">
        <v>42</v>
      </c>
      <c t="s" s="4" r="E29">
        <v>42</v>
      </c>
      <c t="n" s="6" r="F29">
        <v>-4929623</v>
      </c>
      <c t="s" s="4" r="G29">
        <v>42</v>
      </c>
      <c t="n" s="6" r="H29">
        <v>1622816</v>
      </c>
      <c t="n" s="6" r="I29">
        <v>-4929623</v>
      </c>
    </row>
    <row spans="1:9" r="30">
      <c t="s" s="4" r="A30">
        <v>125</v>
      </c>
      <c t="s" s="4" r="B30">
        <v>42</v>
      </c>
      <c t="s" s="4" r="C30">
        <v>42</v>
      </c>
      <c t="s" s="4" r="D30">
        <v>42</v>
      </c>
      <c t="n" s="6" r="E30">
        <v>-81350</v>
      </c>
      <c t="s" s="4" r="F30">
        <v>42</v>
      </c>
      <c t="s" s="4" r="G30">
        <v>42</v>
      </c>
      <c t="s" s="4" r="H30">
        <v>42</v>
      </c>
      <c t="n" s="6" r="I30">
        <v>-81350</v>
      </c>
    </row>
    <row spans="1:9" r="31">
      <c t="s" s="4" r="A31">
        <v>94</v>
      </c>
      <c t="s" s="4" r="B31">
        <v>42</v>
      </c>
      <c t="s" s="4" r="C31">
        <v>42</v>
      </c>
      <c t="s" s="4" r="D31">
        <v>42</v>
      </c>
      <c t="s" s="4" r="E31">
        <v>42</v>
      </c>
      <c t="s" s="4" r="F31">
        <v>42</v>
      </c>
      <c t="s" s="4" r="G31">
        <v>42</v>
      </c>
      <c t="n" s="6" r="H31">
        <v>-1778316</v>
      </c>
      <c t="n" s="6" r="I31">
        <v>-1778316</v>
      </c>
    </row>
    <row spans="1:9" r="32">
      <c t="s" s="4" r="A32">
        <v>128</v>
      </c>
      <c t="n" s="7" r="B32">
        <v>6</v>
      </c>
      <c t="s" s="4" r="C32">
        <v>42</v>
      </c>
      <c t="n" s="7" r="D32">
        <v>60615</v>
      </c>
      <c t="s" s="4" r="E32">
        <v>42</v>
      </c>
      <c t="n" s="7" r="F32">
        <v>47167905</v>
      </c>
      <c t="n" s="7" r="G32">
        <v>-979342</v>
      </c>
      <c t="n" s="7" r="H32">
        <v>-59285836</v>
      </c>
      <c t="n" s="7" r="I32">
        <v>-13036649</v>
      </c>
    </row>
    <row spans="1:9" r="33">
      <c t="s" s="4" r="A33">
        <v>129</v>
      </c>
      <c t="n" s="6" r="B33">
        <v>6287</v>
      </c>
      <c t="s" s="4" r="C33">
        <v>42</v>
      </c>
      <c t="n" s="6" r="D33">
        <v>606149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0</v>
      </c>
      <c t="s" s="2" r="B1">
        <v>1</v>
      </c>
    </row>
    <row spans="1:3" r="2">
      <c t="s" s="2" r="B2">
        <v>2</v>
      </c>
      <c t="s" s="2" r="C2">
        <v>29</v>
      </c>
    </row>
    <row spans="1:3" r="3">
      <c t="s" s="3" r="A3">
        <v>131</v>
      </c>
    </row>
    <row spans="1:3" r="4">
      <c t="s" s="4" r="A4">
        <v>94</v>
      </c>
      <c t="n" s="7" r="B4">
        <v>-1778316</v>
      </c>
      <c t="n" s="7" r="C4">
        <v>-9433139</v>
      </c>
    </row>
    <row spans="1:3" r="5">
      <c t="s" s="3" r="A5">
        <v>132</v>
      </c>
    </row>
    <row spans="1:3" r="6">
      <c t="s" s="4" r="A6">
        <v>133</v>
      </c>
      <c t="n" s="6" r="B6">
        <v>274019</v>
      </c>
      <c t="n" s="6" r="C6">
        <v>689744</v>
      </c>
    </row>
    <row spans="1:3" r="7">
      <c t="s" s="4" r="A7">
        <v>134</v>
      </c>
      <c t="n" s="6" r="B7">
        <v>51771</v>
      </c>
      <c t="n" s="6" r="C7">
        <v>290722</v>
      </c>
    </row>
    <row spans="1:3" r="8">
      <c t="s" s="4" r="A8">
        <v>135</v>
      </c>
      <c t="n" s="6" r="B8">
        <v>142430</v>
      </c>
      <c t="s" s="4" r="C8">
        <v>42</v>
      </c>
    </row>
    <row spans="1:3" r="9">
      <c t="s" s="4" r="A9">
        <v>136</v>
      </c>
      <c t="n" s="6" r="B9">
        <v>1128224</v>
      </c>
      <c t="n" s="6" r="C9">
        <v>1292167</v>
      </c>
    </row>
    <row spans="1:3" r="10">
      <c t="s" s="4" r="A10">
        <v>137</v>
      </c>
      <c t="n" s="6" r="B10">
        <v>1271170</v>
      </c>
      <c t="n" s="6" r="C10">
        <v>242128</v>
      </c>
    </row>
    <row spans="1:3" r="11">
      <c t="s" s="4" r="A11">
        <v>138</v>
      </c>
      <c t="n" s="6" r="B11">
        <v>-19350</v>
      </c>
      <c t="s" s="4" r="C11">
        <v>42</v>
      </c>
    </row>
    <row spans="1:3" r="12">
      <c t="s" s="4" r="A12">
        <v>90</v>
      </c>
      <c t="s" s="4" r="B12">
        <v>42</v>
      </c>
      <c t="n" s="6" r="C12">
        <v>782000</v>
      </c>
    </row>
    <row spans="1:3" r="13">
      <c t="s" s="4" r="A13">
        <v>139</v>
      </c>
      <c t="n" s="6" r="B13">
        <v>9325</v>
      </c>
      <c t="n" s="6" r="C13">
        <v>238458</v>
      </c>
    </row>
    <row spans="1:3" r="14">
      <c t="s" s="4" r="A14">
        <v>140</v>
      </c>
      <c t="n" s="6" r="B14">
        <v>-2557543</v>
      </c>
      <c t="s" s="4" r="C14">
        <v>42</v>
      </c>
    </row>
    <row spans="1:3" r="15">
      <c t="s" s="4" r="A15">
        <v>141</v>
      </c>
      <c t="n" s="6" r="B15">
        <v>11370</v>
      </c>
      <c t="s" s="4" r="C15">
        <v>42</v>
      </c>
    </row>
    <row spans="1:3" r="16">
      <c t="s" s="4" r="A16">
        <v>142</v>
      </c>
      <c t="n" s="6" r="B16">
        <v>-694510</v>
      </c>
      <c t="s" s="4" r="C16">
        <v>42</v>
      </c>
    </row>
    <row spans="1:3" r="17">
      <c t="s" s="4" r="A17">
        <v>143</v>
      </c>
      <c t="n" s="6" r="B17">
        <v>-13625</v>
      </c>
      <c t="n" s="6" r="C17">
        <v>11636</v>
      </c>
    </row>
    <row spans="1:3" r="18">
      <c t="s" s="3" r="A18">
        <v>144</v>
      </c>
    </row>
    <row spans="1:3" r="19">
      <c t="s" s="4" r="A19">
        <v>145</v>
      </c>
      <c t="n" s="6" r="B19">
        <v>160712</v>
      </c>
      <c t="n" s="6" r="C19">
        <v>593621</v>
      </c>
    </row>
    <row spans="1:3" r="20">
      <c t="s" s="4" r="A20">
        <v>35</v>
      </c>
      <c t="n" s="6" r="B20">
        <v>1018311</v>
      </c>
      <c t="n" s="6" r="C20">
        <v>-445850</v>
      </c>
    </row>
    <row spans="1:3" r="21">
      <c t="s" s="4" r="A21">
        <v>38</v>
      </c>
      <c t="n" s="6" r="B21">
        <v>29075</v>
      </c>
      <c t="n" s="6" r="C21">
        <v>138696</v>
      </c>
    </row>
    <row spans="1:3" r="22">
      <c t="s" s="4" r="A22">
        <v>146</v>
      </c>
      <c t="n" s="6" r="B22">
        <v>208423</v>
      </c>
      <c t="n" s="6" r="C22">
        <v>-161462</v>
      </c>
    </row>
    <row spans="1:3" r="23">
      <c t="s" s="3" r="A23">
        <v>147</v>
      </c>
    </row>
    <row spans="1:3" r="24">
      <c t="s" s="4" r="A24">
        <v>148</v>
      </c>
      <c t="n" s="6" r="B24">
        <v>-313602</v>
      </c>
      <c t="n" s="6" r="C24">
        <v>4055979</v>
      </c>
    </row>
    <row spans="1:3" r="25">
      <c t="s" s="4" r="A25">
        <v>149</v>
      </c>
      <c t="n" s="6" r="B25">
        <v>815701</v>
      </c>
      <c t="s" s="4" r="C25">
        <v>42</v>
      </c>
    </row>
    <row spans="1:3" r="26">
      <c t="s" s="4" r="A26">
        <v>150</v>
      </c>
      <c t="s" s="4" r="B26">
        <v>42</v>
      </c>
      <c t="n" s="6" r="C26">
        <v>40228</v>
      </c>
    </row>
    <row spans="1:3" r="27">
      <c t="s" s="4" r="A27">
        <v>151</v>
      </c>
      <c t="n" s="6" r="B27">
        <v>-256415</v>
      </c>
      <c t="n" s="6" r="C27">
        <v>-1665070</v>
      </c>
    </row>
    <row spans="1:3" r="28">
      <c t="s" s="3" r="A28">
        <v>152</v>
      </c>
    </row>
    <row spans="1:3" r="29">
      <c t="s" s="4" r="A29">
        <v>153</v>
      </c>
      <c t="n" s="6" r="B29">
        <v>46271</v>
      </c>
      <c t="n" s="6" r="C29">
        <v>-47758</v>
      </c>
    </row>
    <row spans="1:3" r="30">
      <c t="s" s="4" r="A30">
        <v>154</v>
      </c>
      <c t="n" s="6" r="B30">
        <v>-20635</v>
      </c>
      <c t="n" s="6" r="C30">
        <v>-18524</v>
      </c>
    </row>
    <row spans="1:3" r="31">
      <c t="s" s="4" r="A31">
        <v>155</v>
      </c>
      <c t="n" s="6" r="B31">
        <v>49750</v>
      </c>
      <c t="s" s="4" r="C31">
        <v>42</v>
      </c>
    </row>
    <row spans="1:3" r="32">
      <c t="s" s="4" r="A32">
        <v>156</v>
      </c>
      <c t="n" s="6" r="B32">
        <v>-10061</v>
      </c>
      <c t="n" s="6" r="C32">
        <v>-181317</v>
      </c>
    </row>
    <row spans="1:3" r="33">
      <c t="s" s="4" r="A33">
        <v>157</v>
      </c>
      <c t="n" s="6" r="B33">
        <v>166815</v>
      </c>
      <c t="n" s="6" r="C33">
        <v>22926</v>
      </c>
    </row>
    <row spans="1:3" r="34">
      <c t="s" s="4" r="A34">
        <v>158</v>
      </c>
      <c t="s" s="4" r="B34">
        <v>42</v>
      </c>
      <c t="n" s="6" r="C34">
        <v>877</v>
      </c>
    </row>
    <row spans="1:3" r="35">
      <c t="s" s="4" r="A35">
        <v>159</v>
      </c>
      <c t="n" s="6" r="B35">
        <v>232140</v>
      </c>
      <c t="n" s="6" r="C35">
        <v>-223796</v>
      </c>
    </row>
    <row spans="1:3" r="36">
      <c t="s" s="3" r="A36">
        <v>160</v>
      </c>
    </row>
    <row spans="1:3" r="37">
      <c t="s" s="4" r="A37">
        <v>161</v>
      </c>
      <c t="n" s="6" r="B37">
        <v>246319</v>
      </c>
      <c t="n" s="6" r="C37">
        <v>-1530086</v>
      </c>
    </row>
    <row spans="1:3" r="38">
      <c t="s" s="4" r="A38">
        <v>162</v>
      </c>
      <c t="s" s="4" r="B38">
        <v>42</v>
      </c>
      <c t="n" s="6" r="C38">
        <v>-101256</v>
      </c>
    </row>
    <row spans="1:3" r="39">
      <c t="s" s="4" r="A39">
        <v>163</v>
      </c>
      <c t="n" s="6" r="B39">
        <v>246319</v>
      </c>
      <c t="n" s="6" r="C39">
        <v>-1631342</v>
      </c>
    </row>
    <row spans="1:3" r="40">
      <c t="s" s="4" r="A40">
        <v>164</v>
      </c>
      <c t="n" s="6" r="B40">
        <v>-282725</v>
      </c>
      <c t="n" s="6" r="C40">
        <v>-100056</v>
      </c>
    </row>
    <row spans="1:3" r="41">
      <c t="s" s="4" r="A41">
        <v>165</v>
      </c>
      <c t="n" s="6" r="B41">
        <v>-60681</v>
      </c>
      <c t="n" s="6" r="C41">
        <v>-3620264</v>
      </c>
    </row>
    <row spans="1:3" r="42">
      <c t="s" s="4" r="A42">
        <v>166</v>
      </c>
      <c t="n" s="6" r="B42">
        <v>275885</v>
      </c>
      <c t="n" s="6" r="C42">
        <v>3896149</v>
      </c>
    </row>
    <row spans="1:3" r="43">
      <c t="s" s="4" r="A43">
        <v>167</v>
      </c>
      <c t="n" s="6" r="B43">
        <v>215204</v>
      </c>
      <c t="n" s="6" r="C43">
        <v>275885</v>
      </c>
    </row>
    <row spans="1:3" r="44">
      <c t="s" s="3" r="A44">
        <v>168</v>
      </c>
    </row>
    <row spans="1:3" r="45">
      <c t="s" s="4" r="A45">
        <v>169</v>
      </c>
      <c t="n" s="6" r="B45">
        <v>716387</v>
      </c>
      <c t="n" s="6" r="C45">
        <v>172842</v>
      </c>
    </row>
    <row spans="1:3" r="46">
      <c t="s" s="4" r="A46">
        <v>170</v>
      </c>
      <c t="s" s="4" r="B46">
        <v>42</v>
      </c>
      <c t="s" s="4" r="C46">
        <v>42</v>
      </c>
    </row>
    <row spans="1:3" r="47">
      <c t="s" s="3" r="A47">
        <v>171</v>
      </c>
    </row>
    <row spans="1:3" r="48">
      <c t="s" s="4" r="A48">
        <v>124</v>
      </c>
      <c t="n" s="6" r="B48">
        <v>-4929623</v>
      </c>
      <c t="s" s="4" r="C48">
        <v>42</v>
      </c>
    </row>
    <row spans="1:3" r="49">
      <c t="s" s="4" r="A49">
        <v>172</v>
      </c>
      <c t="n" s="6" r="B49">
        <v>62000</v>
      </c>
      <c t="s" s="4" r="C49">
        <v>42</v>
      </c>
    </row>
    <row spans="1:3" r="50">
      <c t="s" s="4" r="A50">
        <v>173</v>
      </c>
    </row>
    <row spans="1:3" r="51">
      <c t="s" s="3" r="A51">
        <v>174</v>
      </c>
    </row>
    <row spans="1:3" r="52">
      <c t="s" s="4" r="A52">
        <v>175</v>
      </c>
      <c t="s" s="4" r="B52">
        <v>42</v>
      </c>
      <c t="n" s="6" r="C52">
        <v>147039</v>
      </c>
    </row>
    <row spans="1:3" r="53">
      <c t="s" s="4" r="A53">
        <v>176</v>
      </c>
      <c t="s" s="4" r="B53">
        <v>42</v>
      </c>
      <c t="n" s="6" r="C53">
        <v>877</v>
      </c>
    </row>
    <row spans="1:3" r="54">
      <c t="s" s="4" r="A54">
        <v>177</v>
      </c>
      <c t="s" s="4" r="B54">
        <v>42</v>
      </c>
      <c t="n" s="6" r="C54">
        <v>51336</v>
      </c>
    </row>
    <row spans="1:3" r="55">
      <c t="s" s="4" r="A55">
        <v>178</v>
      </c>
      <c t="s" s="4" r="B55">
        <v>42</v>
      </c>
      <c t="n" s="6" r="C55">
        <v>342013</v>
      </c>
    </row>
    <row spans="1:3" r="56">
      <c t="s" s="4" r="A56">
        <v>179</v>
      </c>
      <c t="s" s="4" r="B56">
        <v>42</v>
      </c>
      <c t="n" s="6" r="C56">
        <v>-201166</v>
      </c>
    </row>
    <row spans="1:3" r="57">
      <c t="s" s="4" r="A57">
        <v>180</v>
      </c>
      <c t="s" s="4" r="B57">
        <v>42</v>
      </c>
      <c t="n" s="6" r="C57">
        <v>-250782</v>
      </c>
    </row>
    <row spans="1:3" r="58">
      <c t="s" s="4" r="A58">
        <v>181</v>
      </c>
      <c t="s" s="4" r="B58">
        <v>42</v>
      </c>
      <c t="n" s="6" r="C58">
        <v>89317</v>
      </c>
    </row>
    <row spans="1:3" r="59">
      <c t="s" s="4" r="A59">
        <v>182</v>
      </c>
    </row>
    <row spans="1:3" r="60">
      <c t="s" s="3" r="A60">
        <v>174</v>
      </c>
    </row>
    <row spans="1:3" r="61">
      <c t="s" s="4" r="A61">
        <v>177</v>
      </c>
      <c t="s" s="4" r="B61">
        <v>42</v>
      </c>
      <c t="n" s="6" r="C61">
        <v>5000</v>
      </c>
    </row>
    <row spans="1:3" r="62">
      <c t="s" s="4" r="A62">
        <v>178</v>
      </c>
      <c t="s" s="4" r="B62">
        <v>42</v>
      </c>
      <c t="n" s="6" r="C62">
        <v>252430</v>
      </c>
    </row>
    <row spans="1:3" r="63">
      <c t="s" s="4" r="A63">
        <v>183</v>
      </c>
      <c t="s" s="4" r="B63">
        <v>42</v>
      </c>
      <c t="n" s="6" r="C63">
        <v>-7430</v>
      </c>
    </row>
    <row spans="1:3" r="64">
      <c t="s" s="4" r="A64">
        <v>184</v>
      </c>
      <c t="s" s="4" r="B64">
        <v>42</v>
      </c>
      <c t="n" s="6" r="C64">
        <v>-125000</v>
      </c>
    </row>
    <row spans="1:3" r="65">
      <c t="s" s="4" r="A65">
        <v>181</v>
      </c>
      <c t="s" s="4" r="B65">
        <v>42</v>
      </c>
      <c t="n" s="7" r="C65">
        <v>1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s of Chan</vt:lpstr>
      <vt:lpstr>Consolidated Statement of Cash </vt:lpstr>
      <vt:lpstr>Summary of Accounting Policies</vt:lpstr>
      <vt:lpstr>Restricted Cash</vt:lpstr>
      <vt:lpstr>Contracts in Progress</vt:lpstr>
      <vt:lpstr>Fair Value of Financial Instrum</vt:lpstr>
      <vt:lpstr>Other Current Assets</vt:lpstr>
      <vt:lpstr>Fixed Assets</vt:lpstr>
      <vt:lpstr>Intangible Assets and Goodwill</vt:lpstr>
      <vt:lpstr>Stockholders' Equity</vt:lpstr>
      <vt:lpstr>Warrants and Stock Options</vt:lpstr>
      <vt:lpstr>Derivative Liability</vt:lpstr>
      <vt:lpstr>Income Taxes</vt:lpstr>
      <vt:lpstr>Contingencies and Commitments</vt:lpstr>
      <vt:lpstr>Notes and Loans Payable</vt:lpstr>
      <vt:lpstr>Acquisitions</vt:lpstr>
      <vt:lpstr>Segment Information</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5:22:33Z</dcterms:created>
  <dcterms:modified xmlns:dcterms="http://purl.org/dc/terms/" xmlns:xsi="http://www.w3.org/2001/XMLSchema-instance" xsi:type="dcterms:W3CDTF">2016-08-19T15:22:33Z</dcterms:modified>
  <dc:title xmlns:dc="http://purl.org/dc/elements/1.1/">Untitled</dc:title>
  <dc:description xmlns:dc="http://purl.org/dc/elements/1.1/"/>
  <dc:subject xmlns:dc="http://purl.org/dc/elements/1.1/"/>
  <cp:keywords/>
  <cp:category/>
</cp:coreProperties>
</file>